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IMPACT OF THE GLOBAL COVID-19 P" sheetId="9" state="visible" r:id="rId9"/>
    <sheet xmlns:r="http://schemas.openxmlformats.org/officeDocument/2006/relationships" name="LONG-LIVED ASSE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COMMITMENTS AND CONTINGENT LIAB" sheetId="15" state="visible" r:id="rId15"/>
    <sheet xmlns:r="http://schemas.openxmlformats.org/officeDocument/2006/relationships" name="EQUITY" sheetId="16" state="visible" r:id="rId16"/>
    <sheet xmlns:r="http://schemas.openxmlformats.org/officeDocument/2006/relationships" name="REVENUE RECOGNITION" sheetId="17" state="visible" r:id="rId17"/>
    <sheet xmlns:r="http://schemas.openxmlformats.org/officeDocument/2006/relationships" name="SEGMENT DATA" sheetId="18" state="visible" r:id="rId18"/>
    <sheet xmlns:r="http://schemas.openxmlformats.org/officeDocument/2006/relationships" name="SUBSEQUENT EVENT" sheetId="19" state="visible" r:id="rId19"/>
    <sheet xmlns:r="http://schemas.openxmlformats.org/officeDocument/2006/relationships" name="BASIS OF PRESENTATION AND OTH_2" sheetId="20" state="visible" r:id="rId20"/>
    <sheet xmlns:r="http://schemas.openxmlformats.org/officeDocument/2006/relationships" name="LEASES Leases (Policies)" sheetId="21" state="visible" r:id="rId21"/>
    <sheet xmlns:r="http://schemas.openxmlformats.org/officeDocument/2006/relationships" name="LONG-LIVED ASSETS Long-Lived As"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FAIR VALUE MEASUREMENTS Fair Va" sheetId="25" state="visible" r:id="rId25"/>
    <sheet xmlns:r="http://schemas.openxmlformats.org/officeDocument/2006/relationships" name="EQUITY Equity (Tables)" sheetId="26" state="visible" r:id="rId26"/>
    <sheet xmlns:r="http://schemas.openxmlformats.org/officeDocument/2006/relationships" name="REVENUE RECOGNITION Revenue Rec" sheetId="27" state="visible" r:id="rId27"/>
    <sheet xmlns:r="http://schemas.openxmlformats.org/officeDocument/2006/relationships" name="SEGMENT DATA Segment Data (Tabl" sheetId="28" state="visible" r:id="rId28"/>
    <sheet xmlns:r="http://schemas.openxmlformats.org/officeDocument/2006/relationships" name="BASIS OF PRESENTATION AND OTH_3" sheetId="29" state="visible" r:id="rId29"/>
    <sheet xmlns:r="http://schemas.openxmlformats.org/officeDocument/2006/relationships" name="BASIS OF PRESENTATION AND OTH_4" sheetId="30" state="visible" r:id="rId30"/>
    <sheet xmlns:r="http://schemas.openxmlformats.org/officeDocument/2006/relationships" name="(Impact of the Global COVID-19 " sheetId="31" state="visible" r:id="rId31"/>
    <sheet xmlns:r="http://schemas.openxmlformats.org/officeDocument/2006/relationships" name="(Impact of the Global COVID-1_2" sheetId="32" state="visible" r:id="rId32"/>
    <sheet xmlns:r="http://schemas.openxmlformats.org/officeDocument/2006/relationships" name="(Impact of the Global COVID-1_3" sheetId="33" state="visible" r:id="rId33"/>
    <sheet xmlns:r="http://schemas.openxmlformats.org/officeDocument/2006/relationships" name="(Property, Plant and Equipment)" sheetId="34" state="visible" r:id="rId34"/>
    <sheet xmlns:r="http://schemas.openxmlformats.org/officeDocument/2006/relationships" name="LONG-LIVED ASSETS (Definite-liv" sheetId="35" state="visible" r:id="rId35"/>
    <sheet xmlns:r="http://schemas.openxmlformats.org/officeDocument/2006/relationships" name="LONG-LIVED ASSETS (Definite-l_2" sheetId="36" state="visible" r:id="rId36"/>
    <sheet xmlns:r="http://schemas.openxmlformats.org/officeDocument/2006/relationships" name="LONG-LIVED ASSETS (Goodwill) (D" sheetId="37" state="visible" r:id="rId37"/>
    <sheet xmlns:r="http://schemas.openxmlformats.org/officeDocument/2006/relationships" name="LEASES Significant Components O" sheetId="38" state="visible" r:id="rId38"/>
    <sheet xmlns:r="http://schemas.openxmlformats.org/officeDocument/2006/relationships" name="LEASES Supplemental Cash Flow I" sheetId="39" state="visible" r:id="rId39"/>
    <sheet xmlns:r="http://schemas.openxmlformats.org/officeDocument/2006/relationships" name="LEASES Future Maturities of Ope" sheetId="40" state="visible" r:id="rId40"/>
    <sheet xmlns:r="http://schemas.openxmlformats.org/officeDocument/2006/relationships" name="LEASES Weighted Average Remaini" sheetId="41" state="visible" r:id="rId41"/>
    <sheet xmlns:r="http://schemas.openxmlformats.org/officeDocument/2006/relationships" name="(Issuance of Debt Narrative) (D" sheetId="42" state="visible" r:id="rId42"/>
    <sheet xmlns:r="http://schemas.openxmlformats.org/officeDocument/2006/relationships" name="(Schedule of Long-Term Debt) (D" sheetId="43" state="visible" r:id="rId43"/>
    <sheet xmlns:r="http://schemas.openxmlformats.org/officeDocument/2006/relationships" name="(Future of Maturities of Long-T" sheetId="44" state="visible" r:id="rId44"/>
    <sheet xmlns:r="http://schemas.openxmlformats.org/officeDocument/2006/relationships" name="(2.0% Convertible Senior Notes " sheetId="45" state="visible" r:id="rId45"/>
    <sheet xmlns:r="http://schemas.openxmlformats.org/officeDocument/2006/relationships" name="(Schedule of Debt Interest Expe" sheetId="46" state="visible" r:id="rId46"/>
    <sheet xmlns:r="http://schemas.openxmlformats.org/officeDocument/2006/relationships" name="(Derivative Instruments) (Detai" sheetId="47" state="visible" r:id="rId47"/>
    <sheet xmlns:r="http://schemas.openxmlformats.org/officeDocument/2006/relationships" name="FAIR VALUE MEASUREMENTS (Assets" sheetId="48" state="visible" r:id="rId48"/>
    <sheet xmlns:r="http://schemas.openxmlformats.org/officeDocument/2006/relationships" name="FAIR VALUE MEASUREMENTS (Fair V" sheetId="49" state="visible" r:id="rId49"/>
    <sheet xmlns:r="http://schemas.openxmlformats.org/officeDocument/2006/relationships" name="FAIR VALUE MEASUREMENTS (Fair_2" sheetId="50" state="visible" r:id="rId50"/>
    <sheet xmlns:r="http://schemas.openxmlformats.org/officeDocument/2006/relationships" name="EQUITY (Accumulated Other Compr" sheetId="51" state="visible" r:id="rId51"/>
    <sheet xmlns:r="http://schemas.openxmlformats.org/officeDocument/2006/relationships" name="EQUITY (Antidilutive Securities" sheetId="52" state="visible" r:id="rId52"/>
    <sheet xmlns:r="http://schemas.openxmlformats.org/officeDocument/2006/relationships" name="REVENUE RECOGNITION (Concerts R" sheetId="53" state="visible" r:id="rId53"/>
    <sheet xmlns:r="http://schemas.openxmlformats.org/officeDocument/2006/relationships" name="REVENUE RECOGNITION (Ticketing " sheetId="54" state="visible" r:id="rId54"/>
    <sheet xmlns:r="http://schemas.openxmlformats.org/officeDocument/2006/relationships" name="REVENUE RECOGNITION (Ticketin_2" sheetId="55" state="visible" r:id="rId55"/>
    <sheet xmlns:r="http://schemas.openxmlformats.org/officeDocument/2006/relationships" name="REVENUE RECOGNITION (Sponsorshi" sheetId="56" state="visible" r:id="rId56"/>
    <sheet xmlns:r="http://schemas.openxmlformats.org/officeDocument/2006/relationships" name="REVENUE RECOGNITION (Performanc" sheetId="57" state="visible" r:id="rId57"/>
    <sheet xmlns:r="http://schemas.openxmlformats.org/officeDocument/2006/relationships" name="REVENUE RECOGNITION (Deferred R" sheetId="58" state="visible" r:id="rId58"/>
    <sheet xmlns:r="http://schemas.openxmlformats.org/officeDocument/2006/relationships" name="SEGMENT DATA Segment Data (Deta" sheetId="59" state="visible" r:id="rId59"/>
    <sheet xmlns:r="http://schemas.openxmlformats.org/officeDocument/2006/relationships" name="SUBSEQUENT EVENT - (Amended Sen" sheetId="60" state="visible" r:id="rId60"/>
  </sheets>
  <definedNames/>
  <calcPr calcId="124519" fullCalcOnLoad="1"/>
</workbook>
</file>

<file path=xl/sharedStrings.xml><?xml version="1.0" encoding="utf-8"?>
<sst xmlns="http://schemas.openxmlformats.org/spreadsheetml/2006/main" uniqueCount="580">
  <si>
    <t>DOCUMENT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2601</t>
  </si>
  <si>
    <t>Entity Registrant Name</t>
  </si>
  <si>
    <t>LIVE NATION ENTERTAINMENT, INC.</t>
  </si>
  <si>
    <t>Entity Central Index Key</t>
  </si>
  <si>
    <t>0001335258</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20-3247759</t>
  </si>
  <si>
    <t>Entity Address, Address Line One</t>
  </si>
  <si>
    <t>9348 Civic Center Drive</t>
  </si>
  <si>
    <t>Entity Address, City or Town</t>
  </si>
  <si>
    <t>Beverly Hills</t>
  </si>
  <si>
    <t>Entity Address, State or Province</t>
  </si>
  <si>
    <t>CA</t>
  </si>
  <si>
    <t>Entity Address, Postal Zip Code</t>
  </si>
  <si>
    <t>90210</t>
  </si>
  <si>
    <t>City Area Code</t>
  </si>
  <si>
    <t>310</t>
  </si>
  <si>
    <t>Local Phone Number</t>
  </si>
  <si>
    <t>867-7000</t>
  </si>
  <si>
    <t>Title of 12(b) Security</t>
  </si>
  <si>
    <t>Common stock, $.01 Par Value Per Share</t>
  </si>
  <si>
    <t>Trading Symbol</t>
  </si>
  <si>
    <t>LYV</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 $ in Thousands</t>
  </si>
  <si>
    <t>Dec. 31, 2019</t>
  </si>
  <si>
    <t>Current assets</t>
  </si>
  <si>
    <t>Cash and cash equivalents</t>
  </si>
  <si>
    <t>Accounts receivable, less allowance of $51,555 and $50,516, respectively</t>
  </si>
  <si>
    <t>Accounts Receivable, Allowance</t>
  </si>
  <si>
    <t>Prepaid expenses</t>
  </si>
  <si>
    <t>Restricted cash</t>
  </si>
  <si>
    <t>Other current assets</t>
  </si>
  <si>
    <t>Total current assets</t>
  </si>
  <si>
    <t>Property, plant and equipment, net</t>
  </si>
  <si>
    <t>Operating lease assets</t>
  </si>
  <si>
    <t>Intangible assets</t>
  </si>
  <si>
    <t>Definite-lived intangible assets, net</t>
  </si>
  <si>
    <t>Indefinite-lived intangible assets</t>
  </si>
  <si>
    <t>Goodwill</t>
  </si>
  <si>
    <t>Long-term advances</t>
  </si>
  <si>
    <t>Other long-term assets</t>
  </si>
  <si>
    <t>Total assets</t>
  </si>
  <si>
    <t>Current liabilities</t>
  </si>
  <si>
    <t>Accounts payable, client accounts</t>
  </si>
  <si>
    <t>Accounts payable</t>
  </si>
  <si>
    <t>Accrued expenses</t>
  </si>
  <si>
    <t>Deferred revenue</t>
  </si>
  <si>
    <t>Current portion of long-term debt, net</t>
  </si>
  <si>
    <t>Current portion of operating lease liabilities</t>
  </si>
  <si>
    <t>Other current liabilities</t>
  </si>
  <si>
    <t>Total current liabilities</t>
  </si>
  <si>
    <t>Long-term debt, net</t>
  </si>
  <si>
    <t>Long-term operating lease liabilities</t>
  </si>
  <si>
    <t>Long-term deferred income taxes</t>
  </si>
  <si>
    <t>Other long-term liabilities</t>
  </si>
  <si>
    <t>Commitments and contingent liabilities</t>
  </si>
  <si>
    <t xml:space="preserve"> </t>
  </si>
  <si>
    <t>Redeemable noncontrolling interests</t>
  </si>
  <si>
    <t>Stockholders' equity</t>
  </si>
  <si>
    <t>Common stock</t>
  </si>
  <si>
    <t>Additional Paid 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ccounts receivable allowance for doubtful accounts</t>
  </si>
  <si>
    <t>CONSOLIDATED STATEMENTS OF OPERATIONS (UNAUDITED) - USD ($) $ in Thousands</t>
  </si>
  <si>
    <t>Mar. 31, 2019</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loss</t>
  </si>
  <si>
    <t>Interest expense</t>
  </si>
  <si>
    <t>Interest income</t>
  </si>
  <si>
    <t>Equity in earnings of nonconsolidated affiliates</t>
  </si>
  <si>
    <t>Other expense (income), net</t>
  </si>
  <si>
    <t>Loss before income taxes</t>
  </si>
  <si>
    <t>Income tax expense (benefit)</t>
  </si>
  <si>
    <t>Net loss</t>
  </si>
  <si>
    <t>Net loss attributable to noncontrolling interests</t>
  </si>
  <si>
    <t>Net loss attributable to common stockholders of Live Nation</t>
  </si>
  <si>
    <t>Basic and diluted net loss per common share available to common stockholders of Live Nation</t>
  </si>
  <si>
    <t>Weighted Average Number of Shares Outstanding, Diluted [Abstract]</t>
  </si>
  <si>
    <t>Basic and diluted</t>
  </si>
  <si>
    <t>Reconciliation of net income available to common stockholders [Abstract]</t>
  </si>
  <si>
    <t>Accretion of redeemable noncontrolling interests</t>
  </si>
  <si>
    <t>Net loss available to common stockholders of Live Nation—basic and diluted</t>
  </si>
  <si>
    <t>CONSOLIDATED STATEMENTS OF COMPREHENSIVE LOSS (UNAUDITED) - USD ($) $ in Thousands</t>
  </si>
  <si>
    <t>Statement of Comprehensive Income [Abstract]</t>
  </si>
  <si>
    <t>Other comprehensive loss, net of tax:</t>
  </si>
  <si>
    <t>Unrealized loss on cash flow hedge</t>
  </si>
  <si>
    <t>Foreign currency translation adjustments</t>
  </si>
  <si>
    <t>Comprehensive loss</t>
  </si>
  <si>
    <t>Comprehensive loss attributable to noncontrolling interests</t>
  </si>
  <si>
    <t>Comprehensive loss attributable to common stockholders of Live Nation</t>
  </si>
  <si>
    <t>CONSOLIDATED STATEMENTS OF CHANGES IN EQUITY (UNAUDITED) - USD ($) $ in Thousands</t>
  </si>
  <si>
    <t>Total</t>
  </si>
  <si>
    <t>Common Stock [Member]</t>
  </si>
  <si>
    <t>Additional Paid-in Capital [Member]</t>
  </si>
  <si>
    <t>Accumulated Deficit [Member]</t>
  </si>
  <si>
    <t>Cost of Shares Held in Treasury [Member]</t>
  </si>
  <si>
    <t>Accumulated Other Comprehensive Income (Loss) [Member]</t>
  </si>
  <si>
    <t>Noncontrolling Interest [Member]</t>
  </si>
  <si>
    <t>Redeemable Noncontrolling Interests [Member]</t>
  </si>
  <si>
    <t>Balances at Dec. 31, 2018</t>
  </si>
  <si>
    <t>Balances (in shares) at Dec. 31, 2018</t>
  </si>
  <si>
    <t>Equity [Roll Forward]</t>
  </si>
  <si>
    <t>Non-cash and stock-based compensation</t>
  </si>
  <si>
    <t>Common stock issued under stock plans, net of shares withheld for employee taxes</t>
  </si>
  <si>
    <t>Common stock issued under stock plans, net of shares withheld for employee taxes (in shares)</t>
  </si>
  <si>
    <t>Exercise of stock options</t>
  </si>
  <si>
    <t>Exercise of stock options (in shares)</t>
  </si>
  <si>
    <t>Acquisitions</t>
  </si>
  <si>
    <t>Purchases of noncontrolling interests</t>
  </si>
  <si>
    <t>Redeemable noncontrolling interests fair value adjustments</t>
  </si>
  <si>
    <t>Cash distributions</t>
  </si>
  <si>
    <t>Other</t>
  </si>
  <si>
    <t>Comprehensive loss:</t>
  </si>
  <si>
    <t>Balances at Mar. 31, 2019</t>
  </si>
  <si>
    <t>Balances (in shares) at Mar. 31, 2019</t>
  </si>
  <si>
    <t>Redeemable Noncontrolling Interests [Roll Forward}</t>
  </si>
  <si>
    <t>Comprehensive income (loss):</t>
  </si>
  <si>
    <t>Balances at Dec. 31, 2019</t>
  </si>
  <si>
    <t>Balances (in shares) at Dec. 31, 2019</t>
  </si>
  <si>
    <t>Cumulative effect of change in accounting principle</t>
  </si>
  <si>
    <t>Fair value of convertible debt conversion feature, net of issuance cost</t>
  </si>
  <si>
    <t>Sales of noncontrolling interests</t>
  </si>
  <si>
    <t>Contributions received</t>
  </si>
  <si>
    <t>Balances at Mar. 31, 2020</t>
  </si>
  <si>
    <t>Balances (in shares) at Mar. 31, 2020</t>
  </si>
  <si>
    <t>Contribution received</t>
  </si>
  <si>
    <t>CONSOLIDATED STATEMENTS OF CASH FLOWS (UNAUDITED) - USD ($) $ in Thousands</t>
  </si>
  <si>
    <t>CASH FLOWS FROM OPERATING ACTIVITIES</t>
  </si>
  <si>
    <t>Reconciling items:</t>
  </si>
  <si>
    <t>Depreciation</t>
  </si>
  <si>
    <t>Amortization</t>
  </si>
  <si>
    <t>Amortization of non-recoupable ticketing contract advances</t>
  </si>
  <si>
    <t>Non-cash compensation expense</t>
  </si>
  <si>
    <t>Other, net</t>
  </si>
  <si>
    <t>Changes in operating assets and liabilities, net of effects of acquisitions and dispositions:</t>
  </si>
  <si>
    <t>Decrease (increase) in accounts receivable</t>
  </si>
  <si>
    <t>Increase in prepaid expenses and other assets</t>
  </si>
  <si>
    <t>Decrease in accounts payable, accrued expenses and other liabilities</t>
  </si>
  <si>
    <t>Increase in deferred revenue</t>
  </si>
  <si>
    <t>Net cash provided by operating activities</t>
  </si>
  <si>
    <t>CASH FLOWS FROM INVESTING ACTIVITIES</t>
  </si>
  <si>
    <t>Advances of notes receivable</t>
  </si>
  <si>
    <t>Collections of notes receivable</t>
  </si>
  <si>
    <t>Purchases of property, plant and equipment</t>
  </si>
  <si>
    <t>Cash paid for acquisitions, net of cash acquired</t>
  </si>
  <si>
    <t>Net cash used in investing activities</t>
  </si>
  <si>
    <t>CASH FLOWS FROM FINANCING ACTIVITIES</t>
  </si>
  <si>
    <t>Proceeds from long-term debt, net of debt issuance costs</t>
  </si>
  <si>
    <t>Payments on long-term debt</t>
  </si>
  <si>
    <t>Distributions to noncontrolling interests</t>
  </si>
  <si>
    <t>Purchases and sales of noncontrolling interests, net</t>
  </si>
  <si>
    <t>Net Cash Provided by (Used in) Financing Activities, Total</t>
  </si>
  <si>
    <t>Effect of Exchange Rate on Cash, Cash Equivalents, Restricted Cash and Restricted Cash Equivalents</t>
  </si>
  <si>
    <t>Cash, Cash Equivalents, Restricted Cash and Restricted Cash Equivalents, Period Increase (Decrease), Including Exchange Rate Effect, Total</t>
  </si>
  <si>
    <t>Cash, cash equivalents, and restricted cash at beginning of period</t>
  </si>
  <si>
    <t>Cash, cash equivalents, and restricted cash at end of period</t>
  </si>
  <si>
    <t>BASIS OF PRESENTATION AND OTHER INFORMATION</t>
  </si>
  <si>
    <t>Accounting Policies [Abstract]</t>
  </si>
  <si>
    <t xml:space="preserve">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19 Annual Report on Form 10-K filed with the SEC on February 27, 2020. Seasonality Due to the seasonal nature of shows at outdoor amphitheaters and festivals, which primarily occur from May through October, our Concerts and Sponsorship &amp; Advertising segments experience higher revenue during the second and third quarters. Due to the unprecedented stoppage of our concert events globally in mid-March due to the global COVID-19 pandemic, we do not expect that any quarter in 2020 will follow our typical seasonality trend. Our Ticketing segment’s revenue is impacted by fluctuations in the availability of events for sale to the public, which vary depending upon scheduling by its clients. Our seasonality also results in higher balances in cash and cash equivalents, accounts receivable, prepaid expenses, accrued expenses and deferred revenue at different times in the year. Because of these factors, the results to date are not necessarily indicative of the results expected for the full year. Cash, Cash Equivalents and Restricted Cash Included in the March 31, 2020 and December 31, 2019 cash and cash equivalents balance is $841.5 million and $837.7 million, respectively, of cash received that includes the face value of tickets sold on behalf of ticketing clients and their share of service charges, which amounts are to be remitted to these clients. Restricted cash primarily consists of cash held in escrow accounts to fund capital improvements of certain leased or operated venues. The cash is held in these accounts pursuant to the related lease or operating agreement. Acquisitions During the first three months of 2020, we completed several acquisitions that were accounted for as business combinations under the acquisition method of accounting. When we make these acquisitions, we often acquire a controlling interest without buying 100% of the business. These acquisitions were not significant either on an individual basis or in the aggregate. Income Taxes Each reporting period, we evaluate the realizability of all of our deferred tax assets in each tax jurisdiction. As of March 31, 2020,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three months of 2020 and 2019. Accounting Pronouncements - Recently Adopted In June 2016, the FASB issued guidance that replaces the current incurred loss impairment model of recognizing credit losses with an expected loss model for financial assets measured at amortized cost. The guidance is effective for annual periods beginning after December 15, 2019 and interim periods within that year. The guidance is to be applied through a cumulative-effect adjustment to the balance sheet as of the beginning of the fiscal year of adoption. We adopted this standard on January 1, 2020, and recorded a $3.0 million cumulative-effect adjustment to accumulated deficit in the consolidated balance sheet. The adoption is not expected to have a material effect on our future financial position or results of operation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The guidance should be applied either retrospectively </t>
  </si>
  <si>
    <t>IMPACT OF THE GLOBAL COVID-19 PANDEMIC</t>
  </si>
  <si>
    <t>Impact Of The Global COVID-19 Pandemic [Abstract]</t>
  </si>
  <si>
    <t>IMPACT OF THE GLOBAL COVID-19 PANDEMIC The unprecedented and rapid spread of COVID-19 and the related government restrictions and social distancing measures implemented throughout the world have significantly impacted our live event business. We initially saw event restrictions in Asia and parts of Europe. Beginning in March, large public events were cancelled, governmental authorities began imposing restrictions on non-essential activities, and businesses suspended activities around the world. As the impact of the global COVID-19 pandemic became clearer, we ceased all Live Nation tours and closed our venues in mid-March to support global efforts at social distancing and mitigating the virus, and to comply with restrictions put in place by various governmental entities, which has had a materially negative impact on our revenues and financial position. Operating Results Our first quarter results were materially impacted by these necessary actions. Our overall revenue for the quarter decreased by 21% to $1.4 billion. The revenue reduction was largely in our Concerts and Ticketing segments as a result of no shows occurring globally in the last half of March and a considerable slowing of ticket sales for future shows during the same period, along with the impact of ticket refunds and show cancellations. We estimate the lost revenue impact from COVID-19 in the first quarter of 2020 to be approximately $435 million. Our operating loss for the quarter increased as compared to the first quarter of 2019 largely due to the COVID-19 impacts to our Concerts and Ticketing businesses, totaling approximately $175 million, including $10.1 million of definite-lived intangible assets impairment charges. The revenue recognized in our Concerts segment in the first quarter of 2020 included the results of all the shows that occurred prior to the stoppage of events in mid-March. Our event-related deferred revenue for Concerts, which is reported as part of deferred revenue on our consolidated balance sheets, includes the face value and Concerts’ share of service charges for all tickets sold by March 31, 2020, for shows expected to occur in the next 12 months. Any refunds committed to for shows cancelled or rescheduled during the first quarter have either been returned to fans or are reflected in accrued expenses on the consolidated balance sheets. We have not recorded an estimate for refunds that may occur in the future since we have never experienced a global shutdown of live events and are unable to estimate it. We expect that the majority of our shows postponed due to the pandemic will be rescheduled. Any ticket proceeds for shows expected to occur after March 31, 2021 are reflected in other long-term liabilities on our consolidated balance sheets. As of March 31, 2020, we had sold over 45 million tickets to shows scheduled for 2020, down 2% from the same time last year, net of cancelled shows and shows rescheduled into 2021. By the end of the first quarter of 2020, we had processed cancellations on 1,500 concerts impacted by the event stoppage starting in mid-March of this year, equating to 1.6 million tickets. Another 6,800 shows equating to approximately 13.4 million tickets had been postponed and were in the process of being rescheduled. The revenue recognized in our Ticketing segment in the first quarter of 2020 includes our share of ticket service charges for tickets sold during the period for third-party clients and for shows that occurred in the quarter for our Concerts business where our promoters control the ticketing. Revenue in the period has been reduced by refunds given during the quarter. In addition, revenue has been reduced for any shows that were cancelled both during the quarter and up to the time of the filing of these financial statements, and funds have either been returned to the customer or are reflected in accrued expenses on the consolidated balance sheets. Our ticketing clients determine if shows will be rescheduled or cancelled and what the refund policy will be for those shows. We have not recorded an estimate for refunds that may occur in the future since we have never experienced a global shutdown of live events and because our clients, not Ticketmaster, determine when shows are cancelled or rescheduled so we are unable to estimate it. By the end of the first quarter of 2020 and through the time of this filing, Ticketing had processed or accrued for cancellations or refunds on 7.2 million tickets. For events that are cancelled, our standard policy is to refund the fan within 30 days days, though subject to regulations in various markets and in some cases at the discretion of venue or event organizer clients. Our ticket refund policies for rescheduled shows vary by ticketing client and country. In multiple international markets, including Germany, Italy and Belgium, government regulations which allow for the issuance of vouchers in place of cash refunds for rescheduled shows, and in some cases for cancelled shows, have been put in place or drafted. The volume and pace of cash refunds could have a material negative effect on our liquidity and capital resources. The length and severity of the reduction in live events due to the pandemic is uncertain; accordingly, we expect the negative impact to continue through the second quarter of 2020. While we are planning for a modest recovery in demand later in the second half of 2020, the exact timing and pace of the recovery is uncertain given the significant impact of the pandemic on the overall United States and global economies. We believe the ongoing effects of COVID-19 on our operations have had, and will continue to have a material negative impact on our financial results and liquidity, and such negative impact may continue beyond the containment of such outbreak. We have never previously experienced a complete cessation of our live events and unprecedented reduction in the number of events selling tickets, and as a consequence, our ability to be predictive regarding the impact of such a cessation is uncertain and we are unable to estimate the impact on our business, financial condition or near- or longer-term financial or operational results. Cash and available liquidity We amended our senior secured credit agreement in April 2020 which will, among other things, suspend our net leverage covenant under our existing senior secured credit agreement for the second and third quarters of 2020, while adding a liquidity test for those quarters. Commencing with the fourth quarter of 2020, through the second quarter of 2021, the net leverage covenant will be calculated by substituting consolidated EBITDA, as defined in the credit agreement, from the second and third quarters of 2020 with consolidated EBITDA from the second and third quarters of 2019. As a result, this amendment will eliminate the use of consolidated EBITDA from the second and third quarters of 2020 in any net leverage covenant test, allowing us the flexibility to manage our business through the disruption we will experience in 2020. In addition, we added a new incremental revolving credit facility of $130 million, extending our undrawn debt capacity. Following this increase, we have approximately $963 million in available debt capacity, including $400 million in undrawn term loan A capacity and $563 million in available revolver capacity, net of outstanding letters of credit. We will continue to evaluate future financing opportunities to further expand liquidity at reasonable costs. As of March 31, 2020, our total cash and cash equivalents balance was $3.3 billion, which included $842 million of ticketing client cash. This cash, net of client cash, together with our now available debt capacity of $963 million, we believe gives us the liquidity to fund our operations during the pandemic. Our total cash includes event-related deferred revenue for which the amount can fluctuate over the course of the year, but given the timing of shows in 2020 and expected substantial volume of on-sales for 2021 shows in the second half of this year, we expect this number to remain above seasonally normal levels throughout this year. Event-related deferred revenue consists of cash held by our Concerts business for future shows, with roughly half the funds associated with upcoming shows in the United States and half for international shows as of March 31, 2020. In the United States, the funds are largely associated with shows in our owned or operated venues, notably amphitheaters, festivals, theaters and clubs. Internationally, the funds held are from a combination of both shows in our owned or operated venues, as well as shows in third-party venues associated with our promoter share of tickets in allocation markets. We do not otherwise generally hold funds for concerts being held in third-party buildings. In the United States, venues traditionally hold all funds, and internationally either the venue holds all funds or holds the portion of funds associated with their ticket allocation. Cost and Cash Management Programs Given the uncertainty associated with the duration of current conditions globally, we have launched a number of initiatives to reduce fixed costs and conserve cash. As part of these cost reduction efforts, we have implemented salary reductions, with salaries for senior executives reduced by up to 50%, and our CEO voluntarily forgoing 100% of his salary for the duration of the salary reduction program. Additional cost reduction efforts include hiring freezes, reduction in the use of contractors, rent re-negotiations, furloughs, and reduction or elimination of other discretionary spending, including, among other things, travel and entertainment, repairs and maintenance, and marketing. We are also making full use of government support programs globally. In most European and Asian markets, including the United Kingdom, Germany, Italy, France, Spain and Australia, there are robust payroll support programs to mitigate a substantial portion of employee costs. Additionally, in the United States, we expect to receive payroll support under the Employee Retention Credit program established as part of the 2020 CARES Act. Finally, the CARES Act also provides for deferred payment of the employer portion of social security taxes through the end of 2020, with 50% of the deferred amount due December 31, 2021 and the remaining 50% due December 31, 2022. We are further protecting our cash outflows by reducing advances in both our ticketing and concert businesses, re-assessing all capital expenditure projects and evaluating all other cash deployment activities. As a result of these initiatives and government support programs, we are targeting $600 million in cost reductions in 2020 and the elimination or deferral into 2021 of $1.0 billion in cash outflows. We believe this aggressive cost and cash management program, combined with a strong liquidity profile, positions us to manage through the COVID-19 related hold on show activity and provides the flexibility to scale-up quickly when shows restart. Based on these actions and assumptions regarding the impact of COVID-19, we believe that we will be able to generate sufficient liquidity to satisfy our obligations and remain in compliance with our existing debt covenants for the next twelve months prior to giving effect to any additional financing that may occur. Our forecasted expense management and liquidity measures may be modified as we get more clarity on the timing of events. We cannot assure you that our assumptions used to estimate our liquidity requirements will be correct because we have never previously experienced a complete cessation of our live events and the magnitude, duration and speed of the global pandemic is unknown, and as a consequence, our ability to be predictive is uncertain. Health and Safety and Planning for a Return to Business We are currently planning for the health and safety of our employees as they return to work in our offices in the future and for our artists and fans as they return to live events. We will return to work in local markets only after there is clear consensus that it is safe to do so, and then in appropriate numbers with expanded cleaning and social distancing protocols. Similarly, we are planning for the resumption of concerts when the time is right. We will let the facts and science tell us when we should start putting on concerts again. We recognize the experience at our venues will change when concerts start back up, and are working with medical experts and public health officials to keep people safe while enjoying our shows. Recent fan surveys indicate that the demand will be there when the shows return, with over 90% of fans expecting to attend concerts again once the pandemic is over. We expect the re-opening of concerts will happen on a market by market basis, and given we operate in 40 countries globally, the timelines will vary from relatively soon to not for several months or beyond. While this temporary disruption has had a material impact on our business, as the leading global live event and ticketing company we believe that we are well-positioned to provide the best service to artists, teams, fans and venues once business resumes. Twenty years of global growth demonstrates the resilience of fan demand for the live entertainment experience. We are actively taking steps to ensure that when it is safe for us to do so, we will be ready to ramp back up quickly and once again connect audiences to artists at the concerts they are looking forward to.</t>
  </si>
  <si>
    <t>LONG-LIVED ASSETS</t>
  </si>
  <si>
    <t>LONG-LIVED ASSETS [Abstract]</t>
  </si>
  <si>
    <t>LONG-LIVED ASSETS We reviewed our long-lived assets for potential impairment due to the temporary suspension of our concert events resulting from the global COVID-19 pandemic. Our venues are either owned or provide long-term operating rights under lease or management agreements with terms ranging from five to twenty-five years. Many of our definite-lived intangible assets are based on revenue-generating contracts, and client or vendor relationships associated with live events and have useful lives, established at the time of acquisition, ranging from 3 to 10 years. Our more significant investments in nonconsolidated affiliates are in the concert event promotion, venue operation or ticketing businesses and are experiencing similar impacts to their operations. Based on our assessments, we have recorded impairment charges on certain of our definite-lived intangible assets which are discussed below. We expect that concerts will resume in the second half of the year and that the underlying business supporting all of our long-lived assets will begin generating operating income once again. However, we have never previously experienced a complete cessation of our live events and unprecedented reduction in the number of events selling tickets, and as a consequence, our ability to be predictive regarding the impact of such a cessation is uncertain. As a result, the underlying assumptions used in our impairment assessments could change resulting in future impairment charges. Property, Plant and Equipment, Net Property, plant and equipment, net, consisted of the following: March 31, December 31, 2020 2019 (in thousands) Land, buildings and improvements $ 1,204,678 $ 1,181,876 Computer equipment and capitalized software 817,022 800,990 Furniture and other equipment 415,349 380,174 Construction in progress 148,853 176,275 2,585,902 2,539,315 Less accumulated depreciation 1,457,733 1,421,383 $ 1,128,169 $ 1,117,932 Definite-lived Intangible Assets The following table presents the changes in the gross carrying amount and accumulated amortization of definite-lived intangible assets for the three months ended March 31, 2020: Revenue- Client / Trademarks Venue management &amp; Leaseholds Technology Other (1) Total (in thousands) Balance as of December 31, 2019: Gross carrying amount $ 700,557 $ 527,490 $ 152,935 $ 149,586 $ 87,338 $ 25,219 $ 1,643,125 Accumulated amortization (402,022) (203,361) (56,416) (42,699) (54,220) (14,266) (772,984) Net 298,535 324,129 96,519 106,887 33,118 10,953 870,141 Gross carrying amount: Acquisitions—current year 35,808 94,576 160 8,785 112 94 139,535 Acquisitions—prior year (228) — — (230) — — (458) Foreign exchange (19,843) (23,275) (5,937) (3,457) (1,219) (314) (54,045) Other (2) (12,198) (83,255) — (820) (1,409) (1,344) (99,026) Net change 3,539 (11,954) (5,777) 4,278 (2,516) (1,564) (13,994) Accumulated amortization: Amortization (27,428) (20,097) (4,169) (4,283) (6,462) (1,797) (64,236) Foreign exchange 4,786 6,562 991 1,361 1,012 260 14,972 Other (2) 12,198 83,255 1 820 1,399 1,348 99,021 Net change (10,444) 69,720 (3,177) (2,102) (4,051) (189) 49,757 Balance as of March 31, 2020: Gross carrying amount 704,096 515,536 147,158 153,864 84,822 23,655 1,629,131 Accumulated amortization (412,466) (133,641) (59,593) (44,801) (58,271) (14,455) (723,227) Net $ 291,630 $ 381,895 $ 87,565 $ 109,063 $ 26,551 $ 9,200 $ 905,904 ______________ (1) Other primarily includes intangible assets for non-compete agreements. (2) Other primarily includes netdowns of fully amortized or impaired assets. Included in the current year acquisitions amounts above are definite-lived intangible assets primarily associated with the acquisitions of a festival and concert promotion business located in Ireland, a merchandise business and a festival promotion business, both located in the United States. The 2020 additions to definite-lived intangible assets from acquisitions have weighted-average lives as follows: Weighted- Revenue-generating contracts 9 Client/vendor relationships 8 Trademarks and naming rights 5 Technology 1 Venue management and leaseholds 7 All categories 8 We test for possible impairment of definite-lived intangible assets whenever events or circumstances change, such as a significant reduction in operating cash flow or a change in the manner in which the asset is intended to be used, which may indicate that the carrying amount of the asset may not be recoverable. During the three months ended March 31, 2020, we reviewed the carrying value of certain definite-lived intangible assets that management determined had an indicator that future operating cash flows may not support their carrying value as a result of the expected impacts from the global COVID-19 pandemic, and it was determined that those assets were impaired since the estimated undiscounted operating cash flows associated with those assets were less than their carrying value. For the three months ended March 31, 2020, we recorded impairment charges related to definite-lived intangible assets of $10.1 million as a component of depreciation and amortization. These impairment charges primarily related to intangible assets for revenue-generating contracts in the Concerts segment. See Note 7—Fair Value Measurements for further discussion of the inputs used to determine the fair value. There were no significant impairment charges recorded during the three months ended March 31, 2019. Amortization of definite-lived intangible assets for the three months ended March 31, 2020 and 2019 was $64.2 million and $47.2 million, respectively. The following table presents our estimate of amortization expense for each of the five succeeding fiscal years for definite-lived intangible assets that exist at March 31, 2020: (in thousands) April 1 - December 31, 2020 $ 241,180 2021 $ 156,213 2022 $ 126,452 2023 $ 104,079 2024 $ 87,411 As acquisitions and dispositions occur in the future and the valuations of intangible assets for recent acquisitions are completed, amortization will vary. Goodwill The Company reviews goodwill for impairment annually, as of October 1. As such, we completed our annual review last quarter and, as reported in our December 31, 2019 Form 10-K, no impairments were recorded as the fair value of each reporting unit was determined to be in excess of its carrying value for all reporting units. The rapid and severe impacts of COVID-19, and more specifically the need to support global social distancing efforts, mitigating the spread of the virus, and comply with restrictions put in place by various governmental entities, led to our decision to cease all tours and to close our venues in mid-March. As such actions will have a material impact on our cash flows during the temporary suspension of operations, we performed a qualitative review to assess whether we believed these actions caused the fair value of any of our reporting units to fall below its carrying value. This qualitative review included sensitivity analyses on each reporting unit’s discounted cash flow models considering more recent discount rates, financial results and forecasts, market multiples and terminal value revenue growth rates. The conclusion for all reporting units was that no impairment trigger existed that would require a further quantitative analysis at March 31, 2020. We are unable to predict how long the impacts from COVID-19 will impact our operations or what additional restrictions may be imposed by governments. Significant variations from current expectations could impact future assessments resulting in future impairment charges. The following table presents the changes in the carrying amount of goodwill in each of our reportable segments for the three months ended March 31, 2020: Concerts Ticketing Sponsorship Total (in thousands) Balance as of December 31, 2019: Goodwill $ 1,226,057 $ 766,263 $ 441,541 $ 2,433,861 Accumulated impairment losses (435,363) — — (435,363) Net 790,694 766,263 441,541 1,998,498 Acquisitions—current year 37,968 2,141 — 40,109 Acquisitions—prior year (5,893) — 7,165 1,272 Foreign exchange (23,181) (3,368) (13,351) (39,900) Balance as of March 31, 2020: Goodwill 1,234,951 765,036 435,355 2,435,342 Accumulated impairment losses (435,363) — — (435,363) Net $ 799,588 $ 765,036 $ 435,355 $ 1,999,979 Included in the current year acquisitions amounts above are goodwill primarily associated with the acquisition of a festival and concert promotion business located in Ireland and a festival promotion business located in the United States.</t>
  </si>
  <si>
    <t>LEASES</t>
  </si>
  <si>
    <t>Leases [Abstract]</t>
  </si>
  <si>
    <t>LEASES The significant components of operating lease expense are as follows: Three Months Ended March 31, 2020 2019 (in thousands) Operating lease cost $ 62,128 $ 46,729 Variable and short-term lease cost 12,522 13,765 Sublease income (4,151) (3,741) Net lease cost $ 70,499 $ 56,753 Supplemental cash flow information for our operating leases is as follows: Three Months Ended March 31, 2020 2019 (in thousands) Cash paid for amounts included in the measurement of lease liabilities $ 58,908 $ 48,940 Lease assets obtained in exchange for lease obligations, net of terminations $ 55,042 $ 27,872 Future maturities of our operating lease liabilities at March 31, 2020 are as follows: (in thousands) April 1 - December 31, 2020 $ 138,661 2021 189,415 2022 184,770 2023 181,046 2024 163,811 Thereafter 1,430,324 Total lease payments 2,288,027 Less: Interest 785,852 Present value of lease liabilities $ 1,502,175 The weighted average remaining lease term and weighted average discount rate for our operating leases are as follows: March 31, 2020 2019 Weighted average remaining lease term (in years) 13.9 13.5 Weighted average discount rate 5.94 % 5.76 % As of March 31, 2020, we have additional operating leases that have not yet commenced with total lease payments of $233.0 million. These operating leases, which are not included on our consolidated balance sheets, have commencement dates ranging from April 2020 to June 2030 with lease terms ranging from 1 to 21 years.</t>
  </si>
  <si>
    <t>LONG-TERM DEBT</t>
  </si>
  <si>
    <t>1 Months Ended</t>
  </si>
  <si>
    <t>Feb. 29, 2020</t>
  </si>
  <si>
    <t>Debt Disclosure [Abstract]</t>
  </si>
  <si>
    <t>Long-term Debt [Text Block]</t>
  </si>
  <si>
    <t xml:space="preserve">LONG-TERM DEBT In February 2020, we issued $400 million principal amount of 2.0% convertible senior notes due 2025. A portion of the proceeds was used to pay fees of approximately $6.5 million, leaving approximately $393.5 million for general corporate purposes, including acquisitions. Long-term debt, which includes capital leases, consisted of the following: March 31, 2020 December 31, 2019 (in thousands) Senior Secured Credit Facility: Term loan B $ 945,250 $ 947,625 4.75% Senior Notes due 2027 950,000 950,000 4.875% Senior Notes due 2024 575,000 575,000 5.625% Senior Notes due 2026 300,000 300,000 2.5% Convertible Senior Notes due 2023 550,000 550,000 2.0% Convertible Senior Notes due 2025 400,000 — Other long-term debt 93,859 80,642 Total principal amount 3,814,109 3,403,267 Less unamortized discounts and debt issuance costs (127,054) (94,210) Total long-term debt, net of unamortized discounts and debt issuance costs 3,687,055 3,309,057 Less: current portion 36,036 37,795 Total long-term debt, net $ 3,651,019 $ 3,271,262 Future maturities of long-term debt at March 31, 2020 are as follows: (in thousands) April 1, 2020 - December 31, 2020 $ 32,027 2021 22,538 2022 568,884 2023 17,635 2024 987,021 Thereafter 2,186,004 Total $ 3,814,109 All long-term debt without a stated maturity date is considered current and is reflected as maturing in the earliest period shown in the table above. See Note 7—Fair Value Measurements for discussion of the fair value measurement of our long-term debt. 2.0% Convertible Senior Notes Due 2025 In February 2020, we issued $400 million principal amount of 2.0% convertible senior notes due 2025. Interest on the notes is payable semiannually in arrears on February 15 and August 15, beginning August 15, 2020, at a rate of 2.0% per annum. The notes will mature on February 15, 2025. The notes will be convertible, under certain circumstances, until November 15, 2024, and on or after such date without condition, at an initial conversion rate of 9.4469 shares of our common stock per $1,000 principal amount of notes, subject to adjustment, which represents a 50.0% conversion premium based on the last reported sale price for our common stock of $70.57 on January 29, 2020 prior to issuing the debt. Upon conversion, the notes may be settled in shares of common stock or, at our election, cash or a combination of cash and shares of common stock. Assuming we fully settled the notes in shares, the maximum number of shares that could be issued to satisfy the conversion is currently 3.8 million. We may redeem for cash all or a portion of the notes, at our option, on or after February 21, 2023 and before the 41st scheduled trading day before the maturity date, if the sales price of our common stock reaches specified targets as defined in the indenture. The redemption price will equal 100% of the principal amount of the notes plus accrued interest, if any. If we experience a fundamental change, as defined in the indenture governing the notes, the holders of the 2.0% convertible senior notes due 2025 may require us to purchase for cash all or a portion of their notes, subject to specified exceptions, at a price equal to 100% of the principal amount of the notes plus accrued and unpaid interest, if any. The carrying amount of the equity component of the notes is $33.9 million, which is treated as a debt discount, and the principal amount of the liability component (face value of the notes) is $400 million. As of March 31, 2020, the remaining period for the unamortized debt discount balance of $32.8 million was approximately five years and the value of the notes, if converted and fully settled in shares, did not exceed the principal amount of the notes. As of March 31, 2020, the effective interest rate on the liability component of the notes was 4.3%. The following table summarizes the amount of pre-tax interest cost recognized on the notes: Three Months Ended March 31, 2020 (in thousands) Interest cost recognized relating to: Contractual interest coupon $ 1,278 Amortization of debt discount 1,066 Amortization of debt issuance costs 206 Total interest cost recognized on the notes $ 2,550 </t>
  </si>
  <si>
    <t>DERIVATIVE INSTRUMENTS</t>
  </si>
  <si>
    <t>Derivative Instruments and Hedging Activities Disclosure [Abstract]</t>
  </si>
  <si>
    <t>DERIVATIVE INSTRUMENTS In January 2020, we entered into an interest rate swap agreement that is designated as a cash flow hedge for accounting purposes to effectively convert a portion of our floating-rate debt to a fixed-rate basis. The swap agreement expires in October 2026, has a notional amount of $500 million and ensures that a portion of our floating-rate debt does not exceed 3.397%. The principal objective of this contract is to reduce the variability of the cash flow in our variable rate interest payments associated with our senior secured credit facility term loan B, thus reducing the impact of interest rate changes on future interest expense. As of March 31, 2020, there is no ineffective portion or amount excluded from effectiveness testing. As a cash flow hedge, the effective portion of the loss on the derivative instrument was reported as a component of other comprehensive loss. Amounts are deferred in other comprehensive loss and reclassified into earnings in the same line item associated with the forecasted transaction in the period or periods during which the hedged transaction affects earnings. During the three months ended March 31, 2020 we recorded an unrealized loss of $30.8 million as a component of other comprehensive loss related to this hedge. Based on the current interest rate expectations, we estimate that approximately $6.5 million of this loss in other comprehensive loss will be reclassified into earnings in the next 12 months as an adjustment to interest expense. See Note 7—Fair Value Measurements for further discussion and disclosure of the fair values for this interest rate swap derivative.</t>
  </si>
  <si>
    <t>FAIR VALUE MEASUREMENTS</t>
  </si>
  <si>
    <t>Fair Value Disclosures [Abstract]</t>
  </si>
  <si>
    <t xml:space="preserve">FAIR VALUE MEASUREMENTS Recurring The following table shows the fair value of our significant financial assets that are required to be measured at fair value on a recurring basis, which are classified on the consolidated balance sheets as cash and cash equivalents and other long-term liabilities. Estimated Fair Value March 31, 2020 December 31, 2019 Level 1 Level 2 Total Level 1 Level 2 Total (in thousands) Assets: Cash equivalents $ 537,355 $ — $ 537,355 $ 193,005 $ — $ 193,005 Liabilities: Interest rate swap $ — $ 30,831 $ 30,831 $ — $ — $ — The fair value for our interest rate swap is based upon inputs corroborated by observable market data with similar tenors, which are considered Level 2 inputs.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notes and convertible senior notes: Estimated Fair Value at March 31, 2020 December 31, 2019 Level 2 (in thousands) 4.75% Senior Notes due 2027 $ 849,366 $ 983,735 4.875% Senior Notes due 2024 $ 534,451 $ 596,137 5.625% Senior Notes due 2026 $ 271,479 $ 320,553 2.5% Convertible Senior Notes due 2023 $ 517,473 $ 675,664 2.0% Convertible Senior Notes Due 2025 $ 322,036 $ — The estimated fair value of our third-party fixed-rate debt is based on quoted market prices in active markets for the same or similar debt, which are considered to be Level 2 inputs. Non-recurring The following table shows the fair value of our financial assets that have been adjusted to fair value on a non-recurring basis, which had a significant impact on our results of operations for the three months ended March 31, 2020. Fair Value Measurements Using Description Fair Value Measurement Level 1 Level 2 Level 3 Loss (Gain) 2020 (in thousands) Definite-lived intangible assets, net $ 7,390 $ — $ — $ 7,390 $ 10,068 </t>
  </si>
  <si>
    <t>COMMITMENTS AND CONTINGENT LIABILITIES</t>
  </si>
  <si>
    <t>Commitments and Contingencies Disclosure [Abstract]</t>
  </si>
  <si>
    <t>COMMITMENTS AND CONTINGENT LIABILITIES Litigation Consumer Class Actions The following putative class action lawsuits were filed against Live Nation and/or Ticketmaster in the United States and Canada: Vaccaro v. Ticketmaster LLC (Northern District of Illinois, filed September 2018); Ameri v. Ticketmaster LLC (Northern District of California, filed September 2018); Lee v. Ticketmaster LLC, et al. (Northern District of California, filed September 2018); Thompson-Marcial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Gaetano v. Live Nation Entertainment, Inc., et al. (Northern District of New York, filed October 2018); Dickey v. Ticketmaster LLC, et al. (Central District of California, filed October 2018); Gomel v. Live Nation Entertainment, Inc., et al. (Supreme Court of British Columbia, Vancouver Registry, filed October 2018); Smith v. Live Nation Entertainment, Inc., et al. (Ontario Superior Court of Justice, filed October 2018); Messing v. Ticketmaster LLC, et al. (Central District of California, filed November 2018); and Niedbalski v. Ticketmaster LLC, et al. (Central District of California, filed December 2018). In March 2019, the court granted the defendants’ motion to compel arbitration of the Dickey lawsuit and stayed the matter. The parties reached a settlement and the case was dismissed with prejudice in November 2019. In April 2019, the court granted the defendants’ motion to compel arbitration of the Lee lawsuit and dismissed the case. Lee subsequently appealed the District Court’s ruling to the Ninth Circuit. The Gaetano lawsuit was voluntarily dismissed with prejudice by the plaintiff in April 2019. The Ameri lawsuit was dismissed in May 2019 in light of the parties’ agreement to arbitrate the matter, and the Vaccaro lawsuit was settled and dismissed in June 2019. The Messing and Niedbalski lawsuits are stayed pending the outcome of the appeal in the Lee matter. The remaining lawsuits make similar factual allegations that Live Nation and/or Ticketmaster LLC engage in conduct that is intended to encourage the resale of tickets on secondary ticket exchanges at elevated prices. Based on these allegations, each plaintiff asserts violations of different state/provincial and federal laws. Each plaintiff also seeks to represent a class of individuals who purchased tickets on a secondary ticket exchange, as defined in each plaintiff’s complaint. The complaints seek a variety of remedies, including unspecified compensatory damages, punitive damages, restitution, injunctive relief and attorneys’ fees and costs. Based on information presently known to management, we do not believe that a loss is probable of occurring at this time, and believe that the potential liability, if any, will not have a material adverse effect on our financial condition, cash flows or results of operations. Further, we do not currently believe that the claims asserted in these lawsuits have merit, and considerable uncertainty exists regarding any monetary damages that will be asserted against us. We intend to vigorously defend these actions.</t>
  </si>
  <si>
    <t>EQUITY</t>
  </si>
  <si>
    <t>Equity [Abstract]</t>
  </si>
  <si>
    <t>Equity</t>
  </si>
  <si>
    <t xml:space="preserve">EQUITY Accumulated Other Comprehensive Loss The following table presents changes in the components of AOCI, net of taxes, for the three months ended March 31, 2020: Loss on Cash Flow Hedge Foreign Currency Items Total (in thousands) Balance at December 31, 2019 $ — $ (145,713) $ (145,713) Other comprehensive loss before reclassifications (30,831) (82,782) $ (113,613) Net other comprehensive loss (30,831) (82,782) (113,613) Balance at March 31, 2020 $ (30,831) $ (228,495) $ (259,326) See Note 7—Fair Value Measurements for further discussion and disclosure of the fair value of our interest rate swap that has been designated as a cash flow hedge.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and deferred stock awards and the assumed conversion of our convertible senior notes, where dilutive. For the three months ended March 31, 2020 and 2019, there were no reconciling items to the weighted average common shares outstanding in the calculation of diluted net income (loss) per common share. The following table shows securities excluded from the calculation of diluted net income (loss) per common share because such securities are anti-dilutive: Three Months Ended 2020 2019 Options to purchase shares of common stock 11,050,847 11,800,771 Restricted stock and deferred stock—unvested 3,794,490 3,866,613 Conversion shares related to the convertible senior notes 11,864,035 8,911,890 Number of anti-dilutive potentially issuable shares excluded from diluted common shares outstanding 26,709,372 24,579,274 </t>
  </si>
  <si>
    <t>REVENUE RECOGNITION</t>
  </si>
  <si>
    <t>Revenue from Contract with Customer [Abstract]</t>
  </si>
  <si>
    <t>REVENUE RECOGNITION The global COVID-19 pandemic has significantly impacted the recognition of revenue for our Concerts and Ticketing segments. In mid-March, we temporarily ceased all of our tours and closed our venues to support global efforts at social distancing to mitigate the spread of the virus, and to comply with restrictions put in place by various governmental entities. For our Concerts segment, the impact is primarily a delay in the timing of revenue recognition as many events are being rescheduled to dates later in the year or further out into 2021. For events that have been cancelled as of March 31, 2020, the deferred revenue has been reclassified to accrued expenses on our consolidated balance sheets where not already refunded to the fan. For our Ticketing segment, the impact is similar to the Concerts segment if the tickets sold for an event are controlled by our concert promoters. For the Ticketing segment’s third-party clients, previously recognized service charges are reversed from revenue when the event is cancelled, including events cancelled after the balance sheet date but prior to the filing of our financial statements. The revenue reversal is reflected as accrued expenses on our consolidated balance sheets where not already refunded to the fan. Concerts Concerts revenue, including intersegment revenue, for the three months ended March 31, 2020 and 2019 are as follows: Three Months Ended 2020 2019 (in thousands) Total Concert Revenue $ 993,393 $ 1,318,117 Percentage of consolidated revenue 72.7 % 76.3 % Our Concert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agreements, and rental of our owned or operated venues. As an artist manager, we earn commissions on the earnings of the artists and other clients we represent, primarily derived from clients’ earnings for concert tours. Over 95%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Any consideration not collected by the day of the event is typically received within three months after the event date. Ticketing Ticketing revenue, including intersegment revenue, for the three months ended March 31, 2020 and 2019 are as follows: Three Months Ended 2020 2019 (in thousands) Total Ticketing Revenue $ 284,277 $ 337,642 Percentage of consolidated revenue 20.8 % 19.5 % Ticket fee revenue is generated from convenience and order processing fees, or service charges, charged at the time a ticket for an event is sold in either the primary or secondary markets. Our Ticketing segment is primarily an agency business that sells tickets for events on behalf of its clients, which include venues, concert promoters, professional sports franchises and leagues, college sports teams, theater producers and museums. Our Ticketing segment is acting as an agent on behalf of its clients and records revenue arising from convenience and order processing fees, regardless of whether these fees are related to tickets sold in the primary or secondary market, and regardless of whether these fees are associated with our concert events or third-party clients’ concert events. Our Ticketing segment does not record the face value of the tickets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Reported revenue is net of any refunds made or committed to during the period and also the impact of any cancellations of events that occurred during the period and up to the time of filing these financial statem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March 31, 2020 and December 31, 2019, we had ticketing contract advances of $81.5 million and $100.9 million, respectively, recorded in prepaid expenses and $96.1 million and $105.7 million, respectively, recorded in long-term advances on the consolidated balance sheets. We amortized $18.8 million and $17.2 million for the three months ended March 31, 2020 and 2019, respectively, related to non-recoupable ticketing contract advances. Sponsorship &amp; Advertising Sponsorship &amp; Advertising revenue, including intersegment revenue, for the three months ended March 31, 2020 and 2019 are as follows: Three Months Ended 2020 2019 (in thousands) Total Sponsorship &amp; Advertising Revenue $ 90,261 $ 75,078 Percentage of consolidated revenue 6.6 % 4.3 % Our Sponsorship &amp; Advertising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At March 31, 2020, we had contracted sponsorship agreements with terms greater than one year that had approximately $1.0 billion of revenue related to future benefits to be provided by us. We expect to recognize, based on current projections, approximately 29%, 28%, 17% and 26% of this revenue in the remainder of 2020, 2021, 2022 and thereafter, respectively. Deferred Revenue The majority of our deferred revenue is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1.4 billion and $1.2 billion at December 31, 2019 and 2018, respectively. The table below summarizes the amount of deferred revenue from December 31 recognized during the three months ended March 31, 2020 and 2019: Three Months Ended 2020 2019 (in thousands) Concerts $ 260,859 $ 286,925 Ticketing 16,708 19,395 Sponsorship &amp; Advertising 13,490 10,798 Other &amp; Corporate 1,475 1,735 $ 292,532 $ 318,853 As of March 31, 2020, approximately 4% of the deferred revenue balance from December 31, 2019 is expected to be recognized in 2021 and thus such amounts remain in deferred revenue, and approximately 3% of the balance has been or will be refunded to fans as the corresponding events have been cancelled, and thus such amounts have been reclassified to accrued expenses if not already refunded.</t>
  </si>
  <si>
    <t>SEGMENT DATA</t>
  </si>
  <si>
    <t>Segment Reporting [Abstract]</t>
  </si>
  <si>
    <t xml:space="preserve">SEGMENT DATA Our reportable segments are Concerts, Ticketing and Sponsorship &amp; Advertising. Our Concerts segment involves the promotion of live music events globally in our owned or operated venues and in rented third-party venues, the production of music festivals, the operation and management of music venues, the creation of associated content and the provision of management and other services to artists.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our distribution network of venues, events and websites. Revenue and expenses earned and charged between segments are eliminated in consolidation. Our capital expenditures below include accruals for amounts incurred but not yet paid for, but are not reduced by reimbursements received from outside parties such as landlords or replacements funded by insurance proceeds. We manage our working capital on a consolidated basis. Accordingly, segment assets are not reported to, or used by, our management to allocate resources to or assess performance of our segments, and therefore, total segment assets have not been presented. The following table presents the results of operations for our reportable segments for the three months ended March 31, 2020 and 2019: Concerts Ticketing Sponsorship Other Corporate Eliminations Consolidated Three Months Ended March 31, 2020 Revenue $ 993,393 $ 284,277 $ 90,261 $ 796 $ — $ (3,034) $ 1,365,693 Direct operating expenses 750,905 104,413 21,536 — — (3,034) 873,820 Selling, general and administrative expenses 331,276 157,546 22,987 2,212 — — 514,021 Depreciation and amortization 72,216 38,176 7,512 53 4,123 — 122,080 Loss on disposal of operating assets 127 2 — 1 — — 130 Corporate expenses — — — — 28,312 — 28,312 Operating income (loss) $ (161,131) $ (15,860) $ 38,226 $ (1,470) $ (32,435) $ — $ (172,670) Intersegment revenue $ 1,233 $ 1,801 $ — $ — $ — $ (3,034) $ — Capital expenditures $ 48,871 $ 22,167 $ 1,292 $ — $ 3,442 $ — $ 75,772 Three Months Ended March 31, 2019 Revenue $ 1,318,117 $ 337,642 $ 75,078 $ 791 $ — $ (3,800) $ 1,727,828 Direct operating expenses 1,030,269 111,749 13,386 — — (3,800) 1,151,604 Selling, general and administrative expenses 295,765 145,890 22,437 774 — — 464,866 Depreciation and amortization 51,361 37,390 7,074 121 2,966 — 98,912 Gain on disposal of operating assets (145) (2) — — — — (147) Corporate expenses — — — — 36,456 — 36,456 Operating income (loss) $ (59,133) $ 42,615 $ 32,181 $ (104) $ (39,422) $ — $ (23,863) Intersegment revenue $ 809 $ 2,991 $ — $ — $ — $ (3,800) $ — Capital expenditures $ 33,593 $ 23,655 $ 1,185 $ — $ 4,333 $ — $ 62,766 </t>
  </si>
  <si>
    <t>SUBSEQUENT EVENT</t>
  </si>
  <si>
    <t>Subsequent Events [Abstract]</t>
  </si>
  <si>
    <t>SUBSEQUENT EVENT Amended Senior Secured Credit Facility In April 2020, we amended our senior secured credit facility, which among other things, provides for: (i) a new $130 million incremental revolving credit facility, with the potential to increase the amount of such facility to $150 million if additional commitments are received on or before May 2020; (ii) substitution of the consolidated net leverage ratio covenant with a liquidity covenant (as defined in the agreement) for the fiscal quarters ending June 30, 2020 and September 30, 2020 that requires our consolidated liquidity be at least $500 million at the end of such fiscal quarters; (iii) substitution of consolidated EBITDA (as defined in the agreement) for the second and third quarters of 2020 with consolidated EBITDA from the second and third quarters of 2019, respectively, for purposes of calculating the consolidated net leverage ratio covenant for the fourth quarter of 2020 through the second quarter of 2021; (iv) adjustment of the applicable interest rate for delayed draw term loan A and existing revolving credit facility to 2.25% per annum for Eurodollar rate loans and 1.25% per annum for base rate loans; (v) adjustment of the commitment fee on the undrawn portion of the delayed draw term loan A and existing revolving credit facility to 0.50% per year; and (vi) temporary suspension of our ability to make certain voluntary restricted payments until (x) the date that we deliver our compliance certificate and annual financial statements for the fiscal year ending December 31, 2020 with respect to payments or prepayments of principal on, or redemptions, repurchases or acquisitions of certain of our indebtedness and (y) September 30, 2021 with respect to other voluntary restricted payments. The interest rates per annum applicable to the incremental revolving credit facility are, at our option, equal to either Eurodollar plus 2.5% or a base rate plus 1.5%. We are required to pay a commitment fee of 1.75% per year on the undrawn portion available under the incremental revolving credit facility.</t>
  </si>
  <si>
    <t>BASIS OF PRESENTATION AND OTHER INFORMATION Basis of Presentation and Other Information (Policies)</t>
  </si>
  <si>
    <t>Recent Accounting Pronouncements</t>
  </si>
  <si>
    <t xml:space="preserve">Accounting Pronouncements - Recently Adopted In June 2016, the FASB issued guidance that replaces the current incurred loss impairment model of recognizing credit losses with an expected loss model for financial assets measured at amortized cost. The guidance is effective for annual periods beginning after December 15, 2019 and interim periods within that year. The guidance is to be applied through a cumulative-effect adjustment to the balance sheet as of the beginning of the fiscal year of adoption. We adopted this standard on January 1, 2020, and recorded a $3.0 million cumulative-effect adjustment to accumulated deficit in the consolidated balance sheet. The adoption is not expected to have a material effect on our future financial position or results of operation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The guidance should be applied either retrospectively </t>
  </si>
  <si>
    <t>LEASES Leases (Policies)</t>
  </si>
  <si>
    <t>Leases COVID-19 Impact Policy</t>
  </si>
  <si>
    <t>In response to the impacts we are experiencing from the global COVID-19 pandemic, we have begun negotiations with certain of our landlords for deferral or abatement of fixed rent payments.  These lease concessions are not expected to substantially increase our obligations under the respective lease agreements. Therefore, we have elected to account for these lease concessions as though enforceable rights and obligations for those concessions existed in our lease agreements rather than applying the lease modification guidance as clarified by the FASB.</t>
  </si>
  <si>
    <t>LONG-LIVED ASSETS Long-Lived Assets (Tables)</t>
  </si>
  <si>
    <t>Property, Plant and Equipment</t>
  </si>
  <si>
    <t xml:space="preserve">Property, plant and equipment, net, consisted of the following: March 31, December 31, 2020 2019 (in thousands) Land, buildings and improvements $ 1,204,678 $ 1,181,876 Computer equipment and capitalized software 817,022 800,990 Furniture and other equipment 415,349 380,174 Construction in progress 148,853 176,275 2,585,902 2,539,315 Less accumulated depreciation 1,457,733 1,421,383 $ 1,128,169 $ 1,117,932 </t>
  </si>
  <si>
    <t>Gross Carrying Amount and Accumulated Amortization of Definite-Lived Intangible Assets</t>
  </si>
  <si>
    <t>The following table presents the changes in the gross carrying amount and accumulated amortization of definite-lived intangible assets for the three months ended March 31, 2020: Revenue- Client / Trademarks Venue management &amp; Leaseholds Technology Other (1) Total (in thousands) Balance as of December 31, 2019: Gross carrying amount $ 700,557 $ 527,490 $ 152,935 $ 149,586 $ 87,338 $ 25,219 $ 1,643,125 Accumulated amortization (402,022) (203,361) (56,416) (42,699) (54,220) (14,266) (772,984) Net 298,535 324,129 96,519 106,887 33,118 10,953 870,141 Gross carrying amount: Acquisitions—current year 35,808 94,576 160 8,785 112 94 139,535 Acquisitions—prior year (228) — — (230) — — (458) Foreign exchange (19,843) (23,275) (5,937) (3,457) (1,219) (314) (54,045) Other (2) (12,198) (83,255) — (820) (1,409) (1,344) (99,026) Net change 3,539 (11,954) (5,777) 4,278 (2,516) (1,564) (13,994) Accumulated amortization: Amortization (27,428) (20,097) (4,169) (4,283) (6,462) (1,797) (64,236) Foreign exchange 4,786 6,562 991 1,361 1,012 260 14,972 Other (2) 12,198 83,255 1 820 1,399 1,348 99,021 Net change (10,444) 69,720 (3,177) (2,102) (4,051) (189) 49,757 Balance as of March 31, 2020: Gross carrying amount 704,096 515,536 147,158 153,864 84,822 23,655 1,629,131 Accumulated amortization (412,466) (133,641) (59,593) (44,801) (58,271) (14,455) (723,227) Net $ 291,630 $ 381,895 $ 87,565 $ 109,063 $ 26,551 $ 9,200 $ 905,904 ______________ (1) Other primarily includes intangible assets for non-compete agreements. (2) Other primarily includes netdowns of fully amortized or impaired assets.</t>
  </si>
  <si>
    <t>[1],[2]</t>
  </si>
  <si>
    <t>Weighted Average Lives of Additions to Definite-Lived Intangible Assets</t>
  </si>
  <si>
    <t>The 2020 additions to definite-lived intangible assets from acquisitions have weighted-average lives as follows: Weighted- Revenue-generating contracts 9 Client/vendor relationships 8 Trademarks and naming rights 5 Technology 1 Venue management and leaseholds 7 All categories 8</t>
  </si>
  <si>
    <t>Estimate of Amortization Expense for Each of the Five Succeeding Fiscal Years for Definite-Lived Intangible Assets</t>
  </si>
  <si>
    <t xml:space="preserve">The following table presents our estimate of amortization expense for each of the five succeeding fiscal years for definite-lived intangible assets that exist at March 31, 2020: (in thousands) April 1 - December 31, 2020 $ 241,180 2021 $ 156,213 2022 $ 126,452 2023 $ 104,079 2024 $ 87,411 </t>
  </si>
  <si>
    <t>Changes in Goodwill by Segment</t>
  </si>
  <si>
    <t xml:space="preserve">The following table presents the changes in the carrying amount of goodwill in each of our reportable segments for the three months ended March 31, 2020: Concerts Ticketing Sponsorship Total (in thousands) Balance as of December 31, 2019: Goodwill $ 1,226,057 $ 766,263 $ 441,541 $ 2,433,861 Accumulated impairment losses (435,363) — — (435,363) Net 790,694 766,263 441,541 1,998,498 Acquisitions—current year 37,968 2,141 — 40,109 Acquisitions—prior year (5,893) — 7,165 1,272 Foreign exchange (23,181) (3,368) (13,351) (39,900) Balance as of March 31, 2020: Goodwill 1,234,951 765,036 435,355 2,435,342 Accumulated impairment losses (435,363) — — (435,363) Net $ 799,588 $ 765,036 $ 435,355 $ 1,999,979 </t>
  </si>
  <si>
    <t>[1]</t>
  </si>
  <si>
    <t xml:space="preserve">(1) Other primarily includes intangible assets for non-compete agreements. </t>
  </si>
  <si>
    <t>[2]</t>
  </si>
  <si>
    <t>(2) Other primarily includes netdowns of fully amortized or impaired assets.</t>
  </si>
  <si>
    <t>LEASES (Tables)</t>
  </si>
  <si>
    <t>Significant Components of Operating Lease Expense</t>
  </si>
  <si>
    <t xml:space="preserve">The significant components of operating lease expense are as follows: Three Months Ended March 31, 2020 2019 (in thousands) Operating lease cost $ 62,128 $ 46,729 Variable and short-term lease cost 12,522 13,765 Sublease income (4,151) (3,741) Net lease cost $ 70,499 $ 56,753 </t>
  </si>
  <si>
    <t>Supplemental Cash Flow Information for Operating Leases</t>
  </si>
  <si>
    <t xml:space="preserve">Supplemental cash flow information for our operating leases is as follows: Three Months Ended March 31, 2020 2019 (in thousands) Cash paid for amounts included in the measurement of lease liabilities $ 58,908 $ 48,940 Lease assets obtained in exchange for lease obligations, net of terminations $ 55,042 $ 27,872 </t>
  </si>
  <si>
    <t>Future Maturities of Operating Leases</t>
  </si>
  <si>
    <t xml:space="preserve">Future maturities of our operating lease liabilities at March 31, 2020 are as follows: (in thousands) April 1 - December 31, 2020 $ 138,661 2021 189,415 2022 184,770 2023 181,046 2024 163,811 Thereafter 1,430,324 Total lease payments 2,288,027 Less: Interest 785,852 Present value of lease liabilities $ 1,502,175 </t>
  </si>
  <si>
    <t>Operating Leases Weighted Average Remaining Lease Term and Discount Rate</t>
  </si>
  <si>
    <t>The weighted average remaining lease term and weighted average discount rate for our operating leases are as follows: March 31, 2020 2019 Weighted average remaining lease term (in years) 13.9 13.5 Weighted average discount rate 5.94 % 5.76 %</t>
  </si>
  <si>
    <t>LONG-TERM DEBT (Tables)</t>
  </si>
  <si>
    <t>Schedule of Long-term Debt Instruments [Table Text Block]</t>
  </si>
  <si>
    <t xml:space="preserve">Long-term debt, which includes capital leases, consisted of the following: March 31, 2020 December 31, 2019 (in thousands) Senior Secured Credit Facility: Term loan B $ 945,250 $ 947,625 4.75% Senior Notes due 2027 950,000 950,000 4.875% Senior Notes due 2024 575,000 575,000 5.625% Senior Notes due 2026 300,000 300,000 2.5% Convertible Senior Notes due 2023 550,000 550,000 2.0% Convertible Senior Notes due 2025 400,000 — Other long-term debt 93,859 80,642 Total principal amount 3,814,109 3,403,267 Less unamortized discounts and debt issuance costs (127,054) (94,210) Total long-term debt, net of unamortized discounts and debt issuance costs 3,687,055 3,309,057 Less: current portion 36,036 37,795 Total long-term debt, net $ 3,651,019 $ 3,271,262 </t>
  </si>
  <si>
    <t>Schedule of Maturities of Long-term Debt [Table Text Block]</t>
  </si>
  <si>
    <t xml:space="preserve">Future maturities of long-term debt at March 31, 2020 are as follows: (in thousands) April 1, 2020 - December 31, 2020 $ 32,027 2021 22,538 2022 568,884 2023 17,635 2024 987,021 Thereafter 2,186,004 Total $ 3,814,109 </t>
  </si>
  <si>
    <t>Summary of pretax interest cost recognized on convertible senior notes</t>
  </si>
  <si>
    <t xml:space="preserve">The following table summarizes the amount of pre-tax interest cost recognized on the notes: Three Months Ended March 31, 2020 (in thousands) Interest cost recognized relating to: Contractual interest coupon $ 1,278 Amortization of debt discount 1,066 Amortization of debt issuance costs 206 Total interest cost recognized on the notes $ 2,550 </t>
  </si>
  <si>
    <t>FAIR VALUE MEASUREMENTS Fair Value Measurements (Tables)</t>
  </si>
  <si>
    <t>Fair Value of Assets and Liabilities Measured on a Recurring Basis</t>
  </si>
  <si>
    <t xml:space="preserve">The following table shows the fair value of our significant financial assets that are required to be measured at fair value on a recurring basis, which are classified on the consolidated balance sheets as cash and cash equivalents and other long-term liabilities. Estimated Fair Value March 31, 2020 December 31, 2019 Level 1 Level 2 Total Level 1 Level 2 Total (in thousands) Assets: Cash equivalents $ 537,355 $ — $ 537,355 $ 193,005 $ — $ 193,005 Liabilities: Interest rate swap $ — $ 30,831 $ 30,831 $ — $ — $ — </t>
  </si>
  <si>
    <t>Estimated Fair Values of Debt</t>
  </si>
  <si>
    <t xml:space="preserve">The following table presents the estimated fair values of our senior notes and convertible senior notes: Estimated Fair Value at March 31, 2020 December 31, 2019 Level 2 (in thousands) 4.75% Senior Notes due 2027 $ 849,366 $ 983,735 4.875% Senior Notes due 2024 $ 534,451 $ 596,137 5.625% Senior Notes due 2026 $ 271,479 $ 320,553 2.5% Convertible Senior Notes due 2023 $ 517,473 $ 675,664 2.0% Convertible Senior Notes Due 2025 $ 322,036 $ — </t>
  </si>
  <si>
    <t>Fair Value Measurements, Nonrecurring</t>
  </si>
  <si>
    <t xml:space="preserve">The following table shows the fair value of our financial assets that have been adjusted to fair value on a non-recurring basis, which had a significant impact on our results of operations for the three months ended March 31, 2020. Fair Value Measurements Using Description Fair Value Measurement Level 1 Level 2 Level 3 Loss (Gain) 2020 (in thousands) Definite-lived intangible assets, net $ 7,390 $ — $ — $ 7,390 $ 10,068 </t>
  </si>
  <si>
    <t>EQUITY Equity (Tables)</t>
  </si>
  <si>
    <t>Schedule of Accumulated Other Comprehensive Income (Loss)</t>
  </si>
  <si>
    <t xml:space="preserve">The following table presents changes in the components of AOCI, net of taxes, for the three months ended March 31, 2020: Loss on Cash Flow Hedge Foreign Currency Items Total (in thousands) Balance at December 31, 2019 $ — $ (145,713) $ (145,713) Other comprehensive loss before reclassifications (30,831) (82,782) $ (113,613) Net other comprehensive loss (30,831) (82,782) (113,613) Balance at March 31, 2020 $ (30,831) $ (228,495) $ (259,326) </t>
  </si>
  <si>
    <t>Potentially Dilutive Securities Excluded From Diluted Net Income (Loss) Per Common Share</t>
  </si>
  <si>
    <t xml:space="preserve">The following table shows securities excluded from the calculation of diluted net income (loss) per common share because such securities are anti-dilutive: Three Months Ended 2020 2019 Options to purchase shares of common stock 11,050,847 11,800,771 Restricted stock and deferred stock—unvested 3,794,490 3,866,613 Conversion shares related to the convertible senior notes 11,864,035 8,911,890 Number of anti-dilutive potentially issuable shares excluded from diluted common shares outstanding 26,709,372 24,579,274 </t>
  </si>
  <si>
    <t>REVENUE RECOGNITION Revenue Recognition (Tables)</t>
  </si>
  <si>
    <t>Disaggregation of Concerts Revenue</t>
  </si>
  <si>
    <t>Concerts revenue, including intersegment revenue, for the three months ended March 31, 2020 and 2019 are as follows: Three Months Ended 2020 2019 (in thousands) Total Concert Revenue $ 993,393 $ 1,318,117 Percentage of consolidated revenue 72.7 % 76.3 %</t>
  </si>
  <si>
    <t>Disaggregation of Ticketing Revenue</t>
  </si>
  <si>
    <t>Ticketing revenue, including intersegment revenue, for the three months ended March 31, 2020 and 2019 are as follows: Three Months Ended 2020 2019 (in thousands) Total Ticketing Revenue $ 284,277 $ 337,642 Percentage of consolidated revenue 20.8 % 19.5 %</t>
  </si>
  <si>
    <t>Disaggregation of Sponsorship &amp; Advertising Revenue</t>
  </si>
  <si>
    <t>Sponsorship &amp; Advertising revenue, including intersegment revenue, for the three months ended March 31, 2020 and 2019 are as follows: Three Months Ended 2020 2019 (in thousands) Total Sponsorship &amp; Advertising Revenue $ 90,261 $ 75,078 Percentage of consolidated revenue 6.6 % 4.3 %</t>
  </si>
  <si>
    <t>Contract with Customer, Asset and Liability</t>
  </si>
  <si>
    <t xml:space="preserve">The table below summarizes the amount of deferred revenue from December 31 recognized during the three months ended March 31, 2020 and 2019: Three Months Ended 2020 2019 (in thousands) Concerts $ 260,859 $ 286,925 Ticketing 16,708 19,395 Sponsorship &amp; Advertising 13,490 10,798 Other &amp; Corporate 1,475 1,735 $ 292,532 $ 318,853 </t>
  </si>
  <si>
    <t>SEGMENT DATA Segment Data (Tables)</t>
  </si>
  <si>
    <t>Results of Operations Related to Reportable Segments of the Entity</t>
  </si>
  <si>
    <t xml:space="preserve">The following table presents the results of operations for our reportable segments for the three months ended March 31, 2020 and 2019: Concerts Ticketing Sponsorship Other Corporate Eliminations Consolidated Three Months Ended March 31, 2020 Revenue $ 993,393 $ 284,277 $ 90,261 $ 796 $ — $ (3,034) $ 1,365,693 Direct operating expenses 750,905 104,413 21,536 — — (3,034) 873,820 Selling, general and administrative expenses 331,276 157,546 22,987 2,212 — — 514,021 Depreciation and amortization 72,216 38,176 7,512 53 4,123 — 122,080 Loss on disposal of operating assets 127 2 — 1 — — 130 Corporate expenses — — — — 28,312 — 28,312 Operating income (loss) $ (161,131) $ (15,860) $ 38,226 $ (1,470) $ (32,435) $ — $ (172,670) Intersegment revenue $ 1,233 $ 1,801 $ — $ — $ — $ (3,034) $ — Capital expenditures $ 48,871 $ 22,167 $ 1,292 $ — $ 3,442 $ — $ 75,772 Three Months Ended March 31, 2019 Revenue $ 1,318,117 $ 337,642 $ 75,078 $ 791 $ — $ (3,800) $ 1,727,828 Direct operating expenses 1,030,269 111,749 13,386 — — (3,800) 1,151,604 Selling, general and administrative expenses 295,765 145,890 22,437 774 — — 464,866 Depreciation and amortization 51,361 37,390 7,074 121 2,966 — 98,912 Gain on disposal of operating assets (145) (2) — — — — (147) Corporate expenses — — — — 36,456 — 36,456 Operating income (loss) $ (59,133) $ 42,615 $ 32,181 $ (104) $ (39,422) $ — $ (23,863) Intersegment revenue $ 809 $ 2,991 $ — $ — $ — $ (3,800) $ — Capital expenditures $ 33,593 $ 23,655 $ 1,185 $ — $ 4,333 $ — $ 62,766 </t>
  </si>
  <si>
    <t>BASIS OF PRESENTATION AND OTHER INFORMATION Basis of Presentation and Other Information (Details) - USD ($)</t>
  </si>
  <si>
    <t>Cash received that includes the face value of tickets sold on behalf of ticketing clients and their share of service charges.</t>
  </si>
  <si>
    <t>Tax benefit recognized for losses incurred</t>
  </si>
  <si>
    <t>BASIS OF PRESENTATION AND OTHER INFORMATION Impact of Adoption of Accounting Standard (Details) $ in Thousands</t>
  </si>
  <si>
    <t>Mar. 31, 2020USD ($)</t>
  </si>
  <si>
    <t>New Accounting Pronouncements or Change in Accounting Principle [Line Items]</t>
  </si>
  <si>
    <t>Accounting Standards Update 2016-13 [Member]</t>
  </si>
  <si>
    <t>(Impact of the Global COVID-19 Pandemic on Operating Results) (Details) $ in Thousands</t>
  </si>
  <si>
    <t>Mar. 31, 2020USD ($)numberOfCancelledShowsnumberOfTicketsnumberOfShowsPostponed</t>
  </si>
  <si>
    <t>Mar. 31, 2019USD ($)</t>
  </si>
  <si>
    <t>Percentage decrease in overall revenue from the same period of the prior year</t>
  </si>
  <si>
    <t>Revenue | $</t>
  </si>
  <si>
    <t>Estimated lost revenue during the period from the global COVID-19 pandemic | $</t>
  </si>
  <si>
    <t>Increase in operating loss during the period resulting from the COVID-19 pandemic | $</t>
  </si>
  <si>
    <t>Impairment charge, definite-lived intangible assets | $</t>
  </si>
  <si>
    <t>Number of tickets sold to shows scheduled for 2020 | numberOfTickets</t>
  </si>
  <si>
    <t>Percentage decrease in tickets sold for shows scheduled for 2020 from the same period of the previous year</t>
  </si>
  <si>
    <t>2.00%</t>
  </si>
  <si>
    <t>Number of cancellations as of March 31, 2020, on concerts impacted by the global COVID-19 Pandemic | numberOfCancelledShows</t>
  </si>
  <si>
    <t>Number of tickets associated with cancelled concerts during the first quarter of 2020. | numberOfTickets</t>
  </si>
  <si>
    <t>Number of shows postponed during the first quarter of 2020 and were in the process of being rescheduled as of March 31, 2020 | numberOfShowsPostponed</t>
  </si>
  <si>
    <t>Estimated number of tickets related to postponed shows during the first quarter of 2020 | numberOfTickets</t>
  </si>
  <si>
    <t>The number of tickets Ticketing had processed or accrued for cancellations or refunds by the end of the first quarter of 2020 and through the time of filing. | numberOfTickets</t>
  </si>
  <si>
    <t>Our standard policy for the number of days to refund the fan for events that are cancelled</t>
  </si>
  <si>
    <t>30 days</t>
  </si>
  <si>
    <t>(Impact of the Global COVID-19 Pandemic Cash and Available Liquidity) (Details) - USD ($) $ in Thousands</t>
  </si>
  <si>
    <t>Debt Instrument [Line Items]</t>
  </si>
  <si>
    <t>Senior Secured Credit Facility Incremental Revolving Credit Facility [Member] | Subsequent Event [Member]</t>
  </si>
  <si>
    <t>Maximum borrowing capacity under the revolving credit facility</t>
  </si>
  <si>
    <t>Available debt capacity</t>
  </si>
  <si>
    <t>Senior Secured Credit Facility Delayed Draw Term Loan A [Member]</t>
  </si>
  <si>
    <t>Face amount</t>
  </si>
  <si>
    <t>Senior Secured Credit Facility Revolving Credit Facility [Member] | Subsequent Event [Member]</t>
  </si>
  <si>
    <t>(Impact of the Global COVID-19 Pandemic Cost and Cash Management Programs) (Details) $ in Millions</t>
  </si>
  <si>
    <t>Mar. 31, 2020USD ($)numberOfCuntries</t>
  </si>
  <si>
    <t>Percentage salary reduction for senior executives</t>
  </si>
  <si>
    <t>50.00%</t>
  </si>
  <si>
    <t>Percentage salary reduction for the CEO</t>
  </si>
  <si>
    <t>100.00%</t>
  </si>
  <si>
    <t>The percentage of the employer share of social security tax due in 2020 that is deferred under the CARES Act until December 31, 2021</t>
  </si>
  <si>
    <t>The percentage of the employer share of social security tax due in 2020 that is deferred under the CARES Act until December 31, 2022</t>
  </si>
  <si>
    <t>The targeted 2020 cost reduction as a result of our cost and cash management programs implemented as a result of the global COVID-19 pandemic</t>
  </si>
  <si>
    <t>The targeted elimination or deferral into 2021 in cash outflows under the cost and cash management programs implemented as a result of the global COVID-19 pandemic</t>
  </si>
  <si>
    <t>Percentage of fans expecting to attend concerts when shows return from recent fan surveys</t>
  </si>
  <si>
    <t>90.00%</t>
  </si>
  <si>
    <t>Number of countries in which we operate | numberOfCuntries</t>
  </si>
  <si>
    <t>(Property, Plant and Equipment) (Details) - USD ($) $ in Thousands</t>
  </si>
  <si>
    <t>Land, buildings and improvements</t>
  </si>
  <si>
    <t>Computer equipment and capitalized software</t>
  </si>
  <si>
    <t>Furniture and other equipment</t>
  </si>
  <si>
    <t>Construction in progress</t>
  </si>
  <si>
    <t>Property, plant and equipment, gross</t>
  </si>
  <si>
    <t>Less accumulated depreciation</t>
  </si>
  <si>
    <t>LONG-LIVED ASSETS (Definite-lived Intangibles) (Details) - USD ($) $ in Thousands</t>
  </si>
  <si>
    <t>Finite-lived Intangible Assets [Roll Forward]</t>
  </si>
  <si>
    <t>Gross carrying amount</t>
  </si>
  <si>
    <t>Accumulated amortization</t>
  </si>
  <si>
    <t>Net</t>
  </si>
  <si>
    <t>Acquisitions—current year</t>
  </si>
  <si>
    <t>Acquisitions—prior year</t>
  </si>
  <si>
    <t>Foreign exchange</t>
  </si>
  <si>
    <t>Other (2)</t>
  </si>
  <si>
    <t>Net change</t>
  </si>
  <si>
    <t>Weighted-average lives of definite-lived intangible assets</t>
  </si>
  <si>
    <t>8 years</t>
  </si>
  <si>
    <t>Impairment charge, definite-lived intangible assets</t>
  </si>
  <si>
    <t>Estimate of amortization expense for each of the five succeeding fiscal years</t>
  </si>
  <si>
    <t>April 1 - December 31, 2020</t>
  </si>
  <si>
    <t>2021</t>
  </si>
  <si>
    <t>2022</t>
  </si>
  <si>
    <t>2023</t>
  </si>
  <si>
    <t>2024</t>
  </si>
  <si>
    <t>Revenue-generating contracts [Member]</t>
  </si>
  <si>
    <t>9 years</t>
  </si>
  <si>
    <t>Revenue-generating contracts [Member] | Concerts [Member]</t>
  </si>
  <si>
    <t>Client/vendor relationships [Member]</t>
  </si>
  <si>
    <t>Trademarks and naming rights [Member]</t>
  </si>
  <si>
    <t>5 years</t>
  </si>
  <si>
    <t>Venue Management</t>
  </si>
  <si>
    <t>7 years</t>
  </si>
  <si>
    <t>Technology [Member]</t>
  </si>
  <si>
    <t>1 year</t>
  </si>
  <si>
    <t>Other intangible assets [Member]</t>
  </si>
  <si>
    <t>LONG-LIVED ASSETS (Definite-lived Intangibles Amortization) (Details) - USD ($) $ in Thousands</t>
  </si>
  <si>
    <t>Finite-Lived Intangible Assets [Line Items]</t>
  </si>
  <si>
    <t>Amortization of definite-lived intangible assets</t>
  </si>
  <si>
    <t>LONG-LIVED ASSETS (Goodwill) (Details) $ in Thousands</t>
  </si>
  <si>
    <t>Changes in carrying amount of goodwill [Roll Forward]</t>
  </si>
  <si>
    <t>Gross goodwill, beginning of period</t>
  </si>
  <si>
    <t>Accumulated impairment losses</t>
  </si>
  <si>
    <t>Net goodwill, beginning of period</t>
  </si>
  <si>
    <t>Acquisition—current year</t>
  </si>
  <si>
    <t>Gross goodwill, end of period</t>
  </si>
  <si>
    <t>Net goodwill, end of period</t>
  </si>
  <si>
    <t>Concerts [Member]</t>
  </si>
  <si>
    <t>Ticketing [Member]</t>
  </si>
  <si>
    <t>Sponsorship and Advertising [Member]</t>
  </si>
  <si>
    <t>LEASES Significant Components Of Operating Lease Expense (Details) - USD ($) $ in Thousands</t>
  </si>
  <si>
    <t>Operating lease cost</t>
  </si>
  <si>
    <t>Variable and short-term lease cost</t>
  </si>
  <si>
    <t>Sublease income</t>
  </si>
  <si>
    <t>Net lease cost</t>
  </si>
  <si>
    <t>LEASES Supplemental Cash Flow Information For Operating Leases (Details) - USD ($) $ in Thousands</t>
  </si>
  <si>
    <t>Cash paid for amounts included in the measurement of lease liabilities</t>
  </si>
  <si>
    <t>Lease assets obtained in exchange for lease obligations, net of terminations</t>
  </si>
  <si>
    <t>LEASES Future Maturities of Operating Lease Liabilities (Details) $ in Thousands</t>
  </si>
  <si>
    <t>Thereafter</t>
  </si>
  <si>
    <t>Total lease payments</t>
  </si>
  <si>
    <t>Less: Interest</t>
  </si>
  <si>
    <t>Present value of lease liabilities</t>
  </si>
  <si>
    <t>LEASES Weighted Average Remaining Lease Term and Discount Rate for Operating Leases (Details) - USD ($) $ in Millions</t>
  </si>
  <si>
    <t>Lessee, Lease, Description [Line Items]</t>
  </si>
  <si>
    <t>Weighted average remaining lease term (in years)</t>
  </si>
  <si>
    <t>13 years 10 months 24 days</t>
  </si>
  <si>
    <t>13 years 6 months</t>
  </si>
  <si>
    <t>Weighted average discount rate</t>
  </si>
  <si>
    <t>5.94%</t>
  </si>
  <si>
    <t>5.76%</t>
  </si>
  <si>
    <t>Total lease payments due under operating leases that have not yet commenced</t>
  </si>
  <si>
    <t>Minimum [Member]</t>
  </si>
  <si>
    <t>Lease term for operating leases that have not yet commenced</t>
  </si>
  <si>
    <t>Maximum [Member]</t>
  </si>
  <si>
    <t>21 years</t>
  </si>
  <si>
    <t>(Issuance of Debt Narrative) (Details) - 2.0% Convertible Senior Notes Due 2025 [Member] - USD ($) $ in Millions</t>
  </si>
  <si>
    <t>Interest rate, stated percentage</t>
  </si>
  <si>
    <t>Loan Processing Fee</t>
  </si>
  <si>
    <t>Cash available for general corporate purposes and acquisitions</t>
  </si>
  <si>
    <t>(Schedule of Long-Term Debt) (Details) - USD ($) $ in Thousands</t>
  </si>
  <si>
    <t>Total principal amount</t>
  </si>
  <si>
    <t>Less unamortized discounts and debt issuance costs</t>
  </si>
  <si>
    <t>Total long-term debt, net of unamortized discounts and debt issuance costs</t>
  </si>
  <si>
    <t>Less: current portion</t>
  </si>
  <si>
    <t>Total long-term debt, net</t>
  </si>
  <si>
    <t>Senior Secured Credit Facility Term loan B [Member]</t>
  </si>
  <si>
    <t>4.75% Senior Notes due 2027 [Member]</t>
  </si>
  <si>
    <t>4.875% Senior Notes Due 2024 [Member]</t>
  </si>
  <si>
    <t>5.625% Senior Notes Due 2026 [Member]</t>
  </si>
  <si>
    <t>2.5% Convertible Senior Notes Due 2023 [Member]</t>
  </si>
  <si>
    <t>2.0% Convertible Senior Notes Due 2025 [Member]</t>
  </si>
  <si>
    <t>Other Long Term Debt [Member]</t>
  </si>
  <si>
    <t>(Future of Maturities of Long-Term Debt) (Details) - USD ($) $ in Thousands</t>
  </si>
  <si>
    <t>Maturities of Long-term Debt [Abstract]</t>
  </si>
  <si>
    <t>April 1, 2020 - December 31, 2020</t>
  </si>
  <si>
    <t>(2.0% Convertible Senior Notes Due 2025) (Details) - 2.0% Convertible Senior Notes Due 2025 [Member] $ / shares in Units, shares in Millions, $ in Millions</t>
  </si>
  <si>
    <t>Feb. 29, 2020USD ($)$ / sharesshares</t>
  </si>
  <si>
    <t>Conversion ratio</t>
  </si>
  <si>
    <t>Conversion premium</t>
  </si>
  <si>
    <t>Last reported sale price used to calculate conversion premium | $ / shares</t>
  </si>
  <si>
    <t>Maximum number of shares issuable upon conversion | shares</t>
  </si>
  <si>
    <t>Carrying amount of the equity component</t>
  </si>
  <si>
    <t>Unamortized debt discount balance</t>
  </si>
  <si>
    <t>Debt discount amortization period</t>
  </si>
  <si>
    <t>Effective interest rate</t>
  </si>
  <si>
    <t>4.30%</t>
  </si>
  <si>
    <t>Redemption, Redeem For Cash [Member]</t>
  </si>
  <si>
    <t>Redemption price, percentage</t>
  </si>
  <si>
    <t>Redemption, Defined Changes of Control [Member]</t>
  </si>
  <si>
    <t>(Schedule of Debt Interest Expense) (Details) - 2.5% Convertible Senior Notes Due 2019 and 2023 [Member] $ in Thousands</t>
  </si>
  <si>
    <t>Contractual interest coupon</t>
  </si>
  <si>
    <t>Amortization of debt discount</t>
  </si>
  <si>
    <t>Amortization of debt issuance costs</t>
  </si>
  <si>
    <t>Interest Expense, Debt, Total</t>
  </si>
  <si>
    <t>(Derivative Instruments) (Details) - USD ($) $ in Thousands</t>
  </si>
  <si>
    <t>Jan. 31, 2020</t>
  </si>
  <si>
    <t>Derivative [Line Items]</t>
  </si>
  <si>
    <t>Interest Rate Swap [Member] | Designated as Hedging Instrument [Member]</t>
  </si>
  <si>
    <t>Interest rate swap, notional amount</t>
  </si>
  <si>
    <t>Fixed interest rate on interest rate swap</t>
  </si>
  <si>
    <t>3.397%</t>
  </si>
  <si>
    <t>Estimated loss in other comprehensive loss to be reclassified during next 12 months</t>
  </si>
  <si>
    <t>FAIR VALUE MEASUREMENTS (Assets and Liabilities Measured On A Recurring Basis) (Details) - USD ($) $ in Thousands</t>
  </si>
  <si>
    <t>Fair Value Disclosure, Asset and Liability, Not Measured at Fair Value [Line Items]</t>
  </si>
  <si>
    <t>Cash equivalents</t>
  </si>
  <si>
    <t>Interest rate swap</t>
  </si>
  <si>
    <t>Level 1 [Member] | Recurring [Member]</t>
  </si>
  <si>
    <t>Level 2 [Member] | Recurring [Member]</t>
  </si>
  <si>
    <t>FAIR VALUE MEASUREMENTS (Fair Value of Debt) (Details) - Level 2 [Member] - USD ($) $ in Thousands</t>
  </si>
  <si>
    <t>Debt Fair Value [Line Items]</t>
  </si>
  <si>
    <t>Estimated fair values of senior notes</t>
  </si>
  <si>
    <t>Estimated fair values of convertible senior notes</t>
  </si>
  <si>
    <t>FAIR VALUE MEASUREMENTS (Fair Value Measured On A Non-Recurring Basis) (Details)</t>
  </si>
  <si>
    <t>Fair Value, Assets and Liabilities Measured on Recurring and Nonrecurring Basis [Line Items]</t>
  </si>
  <si>
    <t>Fair Value, Nonrecurring [Member]</t>
  </si>
  <si>
    <t>Fair Value, Nonrecurring [Member] | Level 1 [Member]</t>
  </si>
  <si>
    <t>Fair Value, Nonrecurring [Member] | Level 2 [Member]</t>
  </si>
  <si>
    <t>Fair Value, Nonrecurring [Member] | Fair Value, Inputs, Level 3 [Member]</t>
  </si>
  <si>
    <t>EQUITY (Accumulated Other Comprehensive Loss) (Details) $ in Thousands</t>
  </si>
  <si>
    <t>Accumulated Other Comprehensive Income (Loss) [Roll Forward]</t>
  </si>
  <si>
    <t>Balance at December 31, 2019</t>
  </si>
  <si>
    <t>Other comprehensive loss before reclassifications</t>
  </si>
  <si>
    <t>Net other comprehensive loss</t>
  </si>
  <si>
    <t>Balance at March 31, 2020</t>
  </si>
  <si>
    <t>Foreign Currency Items [Member]</t>
  </si>
  <si>
    <t>Accumulated Net Gain (Loss) from Cash Flow Hedges Attributable to Parent</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and deferred stock awards—unvested [Member]</t>
  </si>
  <si>
    <t>Conversion shares related to the convertible senior notes [Member]</t>
  </si>
  <si>
    <t>REVENUE RECOGNITION (Concerts Revenue) (Details) - USD ($) $ in Thousands</t>
  </si>
  <si>
    <t>Disaggregation of Revenue [Line Items]</t>
  </si>
  <si>
    <t>Operating Segments [Member] | Concerts [Member]</t>
  </si>
  <si>
    <t>Percentage of Concert revenue to consolidated revenue</t>
  </si>
  <si>
    <t>72.70%</t>
  </si>
  <si>
    <t>76.30%</t>
  </si>
  <si>
    <t>Percentage of Concerts revenue from events and festivals</t>
  </si>
  <si>
    <t>95.00%</t>
  </si>
  <si>
    <t>REVENUE RECOGNITION (Ticketing Revenue) (Details) - USD ($) $ in Thousands</t>
  </si>
  <si>
    <t>Operating Segments [Member] | Ticketing [Member]</t>
  </si>
  <si>
    <t>Percentage of Ticketing revenue to consolidated revenue</t>
  </si>
  <si>
    <t>20.80%</t>
  </si>
  <si>
    <t>19.50%</t>
  </si>
  <si>
    <t>REVENUE RECOGNITION (Ticketing Contract Advances) (Details) - USD ($) $ in Thousands</t>
  </si>
  <si>
    <t>Capitalized Contract Cost [Line Items]</t>
  </si>
  <si>
    <t>Prepaid Expenses [Member] | Ticketing [Member]</t>
  </si>
  <si>
    <t>Ticketing contract advances</t>
  </si>
  <si>
    <t>Other Noncurrent Assets [Member] | Ticketing [Member]</t>
  </si>
  <si>
    <t>REVENUE RECOGNITION (Sponsorship &amp; Advertising Revenue) (Details) - USD ($) $ in Thousands</t>
  </si>
  <si>
    <t>Operating Segments [Member] | Sponsorship and Advertising [Member]</t>
  </si>
  <si>
    <t>Percentage of The Sponsorship &amp; Advertising revenue to consolidated revenue</t>
  </si>
  <si>
    <t>6.60%</t>
  </si>
  <si>
    <t>REVENUE RECOGNITION (Performance Obligation) (Details) - Sponsorship and Advertising [Member] $ in Billions</t>
  </si>
  <si>
    <t>Revenue, Remaining Performance Obligation, Expected Timing of Satisfaction [Line Items]</t>
  </si>
  <si>
    <t>Revenue related to future benefits to be provided by the Company</t>
  </si>
  <si>
    <t>Percentage of revenue on contracts to be recognized during the remainder of 2020</t>
  </si>
  <si>
    <t>29.00%</t>
  </si>
  <si>
    <t>Percentage of revenue on contracts to be recognized in 2021</t>
  </si>
  <si>
    <t>28.00%</t>
  </si>
  <si>
    <t>Percentage of revenue on contracts to be recognized in 2022</t>
  </si>
  <si>
    <t>17.00%</t>
  </si>
  <si>
    <t>Percentage of revenue to be recognized on contracts thereafter</t>
  </si>
  <si>
    <t>26.00%</t>
  </si>
  <si>
    <t>REVENUE RECOGNITION (Deferred Revenue) (Details) - USD ($) $ in Thousands</t>
  </si>
  <si>
    <t>Dec. 31, 2018</t>
  </si>
  <si>
    <t>Deferred Revenue Arrangement [Line Items]</t>
  </si>
  <si>
    <t>Deferred revenue, current</t>
  </si>
  <si>
    <t>Recognition of deferred revenue</t>
  </si>
  <si>
    <t>Percentage of deferred revenue at December 31, 2019 expected to be recognized in 2021 and remaining deferred revenue</t>
  </si>
  <si>
    <t>4.00%</t>
  </si>
  <si>
    <t>Percentage of deferred revenue at December 31, 2019 that has been or will be refunded to fans, and reclassified to accrued expenses if not already refunded.</t>
  </si>
  <si>
    <t>3.00%</t>
  </si>
  <si>
    <t>Other and Corporate [Member]</t>
  </si>
  <si>
    <t>SEGMENT DATA Segment Data (Details) - USD ($) $ in Thousands</t>
  </si>
  <si>
    <t>Segment Reporting Information [Line Items]</t>
  </si>
  <si>
    <t>Operating income (loss</t>
  </si>
  <si>
    <t>Property, Plant and Equipment, Additions</t>
  </si>
  <si>
    <t>Operating Segments [Member] | Other [Member]</t>
  </si>
  <si>
    <t>Operating Segments [Member] | Corporate Segment</t>
  </si>
  <si>
    <t>Intersegment Eliminations [Member]</t>
  </si>
  <si>
    <t>Intersegment Eliminations [Member] | Concerts [Member]</t>
  </si>
  <si>
    <t>Intersegment Eliminations [Member] | Ticketing [Member]</t>
  </si>
  <si>
    <t>Intersegment Eliminations [Member] | Sponsorship and Advertising [Member]</t>
  </si>
  <si>
    <t>Intersegment Eliminations [Member] | Other [Member]</t>
  </si>
  <si>
    <t>Intersegment Eliminations [Member] | Corporate Segment</t>
  </si>
  <si>
    <t>SUBSEQUENT EVENT - (Amended Senior Secured Credit Facility) (Details) - Subsequent Event [Member] $ in Thousands</t>
  </si>
  <si>
    <t>Apr. 30, 2020USD ($)</t>
  </si>
  <si>
    <t>Senior Secured Credit Facility Incremental Revolving Credit Facility [Member]</t>
  </si>
  <si>
    <t>Potential maximum borrowing capacity under the incremental revolving credit facility</t>
  </si>
  <si>
    <t>Commitment fee percentage on unused available borrowing capacity</t>
  </si>
  <si>
    <t>1.75%</t>
  </si>
  <si>
    <t>Senior Secured Credit Facility Incremental Revolving Credit Facility [Member] | Eurodollar [Member]</t>
  </si>
  <si>
    <t>Basis spread on variable rate debt instrument</t>
  </si>
  <si>
    <t>2.50%</t>
  </si>
  <si>
    <t>Senior Secured Credit Facility Incremental Revolving Credit Facility [Member] | Base Rate [Member]</t>
  </si>
  <si>
    <t>1.50%</t>
  </si>
  <si>
    <t>Senior Secured Credit Facility [Member]</t>
  </si>
  <si>
    <t>Debt covenant required consolidated liquidity</t>
  </si>
  <si>
    <t>Senior Secured Credit Facility Revolving Credit Facility And Delayed Draw Term Loan A [Member]</t>
  </si>
  <si>
    <t>0.50%</t>
  </si>
  <si>
    <t>Senior Secured Credit Facility Revolving Credit Facility And Delayed Draw Term Loan A [Member] | Eurodollar [Member]</t>
  </si>
  <si>
    <t>2.25%</t>
  </si>
  <si>
    <t>Senior Secured Credit Facility Revolving Credit Facility And Delayed Draw Term Loan A [Member] | Base Rate [Member]</t>
  </si>
  <si>
    <t>1.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215260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217</v>
      </c>
    </row>
    <row r="2" spans="1:2">
      <c r="B2" s="2" t="s">
        <v>218</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58</v>
      </c>
    </row>
    <row r="2" spans="1:3">
      <c r="A2" s="3" t="s">
        <v>59</v>
      </c>
    </row>
    <row r="3" spans="1:3">
      <c r="A3" s="4" t="s">
        <v>60</v>
      </c>
      <c r="B3" s="6" t="n">
        <v>3269863</v>
      </c>
      <c r="C3" s="6" t="n">
        <v>2470362</v>
      </c>
    </row>
    <row r="4" spans="1:3">
      <c r="A4" s="4" t="s">
        <v>61</v>
      </c>
      <c r="B4" s="5" t="n">
        <v>759432</v>
      </c>
      <c r="C4" s="5" t="n">
        <v>994606</v>
      </c>
    </row>
    <row r="5" spans="1:3">
      <c r="A5" s="4" t="s">
        <v>62</v>
      </c>
      <c r="B5" s="5" t="n">
        <v>51555</v>
      </c>
      <c r="C5" s="5" t="n">
        <v>50516</v>
      </c>
    </row>
    <row r="6" spans="1:3">
      <c r="A6" s="4" t="s">
        <v>63</v>
      </c>
      <c r="B6" s="5" t="n">
        <v>736369</v>
      </c>
      <c r="C6" s="5" t="n">
        <v>667044</v>
      </c>
    </row>
    <row r="7" spans="1:3">
      <c r="A7" s="4" t="s">
        <v>64</v>
      </c>
      <c r="B7" s="5" t="n">
        <v>11848</v>
      </c>
      <c r="C7" s="5" t="n">
        <v>3880</v>
      </c>
    </row>
    <row r="8" spans="1:3">
      <c r="A8" s="4" t="s">
        <v>65</v>
      </c>
      <c r="B8" s="5" t="n">
        <v>73513</v>
      </c>
      <c r="C8" s="5" t="n">
        <v>57007</v>
      </c>
    </row>
    <row r="9" spans="1:3">
      <c r="A9" s="4" t="s">
        <v>66</v>
      </c>
      <c r="B9" s="5" t="n">
        <v>4851025</v>
      </c>
      <c r="C9" s="5" t="n">
        <v>4192899</v>
      </c>
    </row>
    <row r="10" spans="1:3">
      <c r="A10" s="4" t="s">
        <v>67</v>
      </c>
      <c r="B10" s="5" t="n">
        <v>1128169</v>
      </c>
      <c r="C10" s="5" t="n">
        <v>1117932</v>
      </c>
    </row>
    <row r="11" spans="1:3">
      <c r="A11" s="4" t="s">
        <v>68</v>
      </c>
      <c r="B11" s="5" t="n">
        <v>1405018</v>
      </c>
      <c r="C11" s="5" t="n">
        <v>1402019</v>
      </c>
    </row>
    <row r="12" spans="1:3">
      <c r="A12" s="3" t="s">
        <v>69</v>
      </c>
    </row>
    <row r="13" spans="1:3">
      <c r="A13" s="4" t="s">
        <v>70</v>
      </c>
      <c r="B13" s="5" t="n">
        <v>905904</v>
      </c>
      <c r="C13" s="5" t="n">
        <v>870141</v>
      </c>
    </row>
    <row r="14" spans="1:3">
      <c r="A14" s="4" t="s">
        <v>71</v>
      </c>
      <c r="B14" s="5" t="n">
        <v>368773</v>
      </c>
      <c r="C14" s="5" t="n">
        <v>368954</v>
      </c>
    </row>
    <row r="15" spans="1:3">
      <c r="A15" s="4" t="s">
        <v>72</v>
      </c>
      <c r="B15" s="5" t="n">
        <v>1999979</v>
      </c>
      <c r="C15" s="5" t="n">
        <v>1998498</v>
      </c>
    </row>
    <row r="16" spans="1:3">
      <c r="A16" s="4" t="s">
        <v>73</v>
      </c>
      <c r="B16" s="5" t="n">
        <v>749602</v>
      </c>
      <c r="C16" s="5" t="n">
        <v>593699</v>
      </c>
    </row>
    <row r="17" spans="1:3">
      <c r="A17" s="4" t="s">
        <v>74</v>
      </c>
      <c r="B17" s="5" t="n">
        <v>452974</v>
      </c>
      <c r="C17" s="5" t="n">
        <v>431473</v>
      </c>
    </row>
    <row r="18" spans="1:3">
      <c r="A18" s="4" t="s">
        <v>75</v>
      </c>
      <c r="B18" s="5" t="n">
        <v>11861444</v>
      </c>
      <c r="C18" s="5" t="n">
        <v>10975615</v>
      </c>
    </row>
    <row r="19" spans="1:3">
      <c r="A19" s="3" t="s">
        <v>76</v>
      </c>
    </row>
    <row r="20" spans="1:3">
      <c r="A20" s="4" t="s">
        <v>77</v>
      </c>
      <c r="B20" s="5" t="n">
        <v>907555</v>
      </c>
      <c r="C20" s="5" t="n">
        <v>1005888</v>
      </c>
    </row>
    <row r="21" spans="1:3">
      <c r="A21" s="4" t="s">
        <v>78</v>
      </c>
      <c r="B21" s="5" t="n">
        <v>87840</v>
      </c>
      <c r="C21" s="5" t="n">
        <v>100237</v>
      </c>
    </row>
    <row r="22" spans="1:3">
      <c r="A22" s="4" t="s">
        <v>79</v>
      </c>
      <c r="B22" s="5" t="n">
        <v>1229321</v>
      </c>
      <c r="C22" s="5" t="n">
        <v>1391486</v>
      </c>
    </row>
    <row r="23" spans="1:3">
      <c r="A23" s="4" t="s">
        <v>80</v>
      </c>
      <c r="B23" s="5" t="n">
        <v>2273494</v>
      </c>
      <c r="C23" s="5" t="n">
        <v>1391032</v>
      </c>
    </row>
    <row r="24" spans="1:3">
      <c r="A24" s="4" t="s">
        <v>81</v>
      </c>
      <c r="B24" s="5" t="n">
        <v>36036</v>
      </c>
      <c r="C24" s="5" t="n">
        <v>37795</v>
      </c>
    </row>
    <row r="25" spans="1:3">
      <c r="A25" s="4" t="s">
        <v>82</v>
      </c>
      <c r="B25" s="5" t="n">
        <v>121983</v>
      </c>
      <c r="C25" s="5" t="n">
        <v>121950</v>
      </c>
    </row>
    <row r="26" spans="1:3">
      <c r="A26" s="4" t="s">
        <v>83</v>
      </c>
      <c r="B26" s="5" t="n">
        <v>73827</v>
      </c>
      <c r="C26" s="5" t="n">
        <v>59211</v>
      </c>
    </row>
    <row r="27" spans="1:3">
      <c r="A27" s="4" t="s">
        <v>84</v>
      </c>
      <c r="B27" s="5" t="n">
        <v>4730056</v>
      </c>
      <c r="C27" s="5" t="n">
        <v>4107599</v>
      </c>
    </row>
    <row r="28" spans="1:3">
      <c r="A28" s="4" t="s">
        <v>85</v>
      </c>
      <c r="B28" s="5" t="n">
        <v>3651019</v>
      </c>
      <c r="C28" s="5" t="n">
        <v>3271262</v>
      </c>
    </row>
    <row r="29" spans="1:3">
      <c r="A29" s="4" t="s">
        <v>86</v>
      </c>
      <c r="B29" s="5" t="n">
        <v>1380192</v>
      </c>
      <c r="C29" s="5" t="n">
        <v>1374481</v>
      </c>
    </row>
    <row r="30" spans="1:3">
      <c r="A30" s="4" t="s">
        <v>87</v>
      </c>
      <c r="B30" s="5" t="n">
        <v>178535</v>
      </c>
      <c r="C30" s="5" t="n">
        <v>178173</v>
      </c>
    </row>
    <row r="31" spans="1:3">
      <c r="A31" s="4" t="s">
        <v>88</v>
      </c>
      <c r="B31" s="5" t="n">
        <v>247204</v>
      </c>
      <c r="C31" s="5" t="n">
        <v>130648</v>
      </c>
    </row>
    <row r="32" spans="1:3">
      <c r="A32" s="4" t="s">
        <v>89</v>
      </c>
      <c r="B32" s="4" t="s">
        <v>90</v>
      </c>
      <c r="C32" s="4" t="s">
        <v>90</v>
      </c>
    </row>
    <row r="33" spans="1:3">
      <c r="A33" s="4" t="s">
        <v>91</v>
      </c>
      <c r="B33" s="5" t="n">
        <v>443606</v>
      </c>
      <c r="C33" s="5" t="n">
        <v>449498</v>
      </c>
    </row>
    <row r="34" spans="1:3">
      <c r="A34" s="3" t="s">
        <v>92</v>
      </c>
    </row>
    <row r="35" spans="1:3">
      <c r="A35" s="4" t="s">
        <v>93</v>
      </c>
      <c r="B35" s="5" t="n">
        <v>2118</v>
      </c>
      <c r="C35" s="5" t="n">
        <v>2113</v>
      </c>
    </row>
    <row r="36" spans="1:3">
      <c r="A36" s="4" t="s">
        <v>94</v>
      </c>
      <c r="B36" s="5" t="n">
        <v>2260509</v>
      </c>
      <c r="C36" s="5" t="n">
        <v>2245619</v>
      </c>
    </row>
    <row r="37" spans="1:3">
      <c r="A37" s="4" t="s">
        <v>95</v>
      </c>
      <c r="B37" s="5" t="n">
        <v>-1137082</v>
      </c>
      <c r="C37" s="5" t="n">
        <v>-949334</v>
      </c>
    </row>
    <row r="38" spans="1:3">
      <c r="A38" s="4" t="s">
        <v>96</v>
      </c>
      <c r="B38" s="5" t="n">
        <v>-6865</v>
      </c>
      <c r="C38" s="5" t="n">
        <v>-6865</v>
      </c>
    </row>
    <row r="39" spans="1:3">
      <c r="A39" s="4" t="s">
        <v>97</v>
      </c>
      <c r="B39" s="5" t="n">
        <v>-259326</v>
      </c>
      <c r="C39" s="5" t="n">
        <v>-145713</v>
      </c>
    </row>
    <row r="40" spans="1:3">
      <c r="A40" s="4" t="s">
        <v>98</v>
      </c>
      <c r="B40" s="5" t="n">
        <v>859354</v>
      </c>
      <c r="C40" s="5" t="n">
        <v>1145820</v>
      </c>
    </row>
    <row r="41" spans="1:3">
      <c r="A41" s="4" t="s">
        <v>99</v>
      </c>
      <c r="B41" s="5" t="n">
        <v>371478</v>
      </c>
      <c r="C41" s="5" t="n">
        <v>318134</v>
      </c>
    </row>
    <row r="42" spans="1:3">
      <c r="A42" s="4" t="s">
        <v>100</v>
      </c>
      <c r="B42" s="5" t="n">
        <v>1230832</v>
      </c>
      <c r="C42" s="5" t="n">
        <v>1463954</v>
      </c>
    </row>
    <row r="43" spans="1:3">
      <c r="A43" s="4" t="s">
        <v>101</v>
      </c>
      <c r="B43" s="6" t="n">
        <v>11861444</v>
      </c>
      <c r="C43" s="6" t="n">
        <v>10975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50</v>
      </c>
      <c r="B1" s="2" t="s">
        <v>1</v>
      </c>
    </row>
    <row r="2" spans="1:3">
      <c r="B2" s="2" t="s">
        <v>2</v>
      </c>
    </row>
    <row r="3" spans="1:3">
      <c r="A3" s="3" t="s">
        <v>211</v>
      </c>
    </row>
    <row r="4" spans="1:3">
      <c r="A4" s="4" t="s">
        <v>251</v>
      </c>
      <c r="B4" s="4" t="s">
        <v>252</v>
      </c>
    </row>
    <row r="5" spans="1:3">
      <c r="A5" s="4" t="s">
        <v>253</v>
      </c>
      <c r="B5" s="4" t="s">
        <v>254</v>
      </c>
      <c r="C5" s="4" t="s">
        <v>255</v>
      </c>
    </row>
    <row r="6" spans="1:3">
      <c r="A6" s="4" t="s">
        <v>256</v>
      </c>
      <c r="B6" s="4" t="s">
        <v>257</v>
      </c>
    </row>
    <row r="7" spans="1:3">
      <c r="A7" s="4" t="s">
        <v>258</v>
      </c>
      <c r="B7" s="4" t="s">
        <v>259</v>
      </c>
    </row>
    <row r="8" spans="1:3">
      <c r="A8" s="4" t="s">
        <v>260</v>
      </c>
      <c r="B8" s="4" t="s">
        <v>261</v>
      </c>
    </row>
    <row r="9" spans="1:3"/>
    <row r="10" spans="1:3">
      <c r="A10" s="4" t="s">
        <v>262</v>
      </c>
      <c r="B10" s="4" t="s">
        <v>263</v>
      </c>
    </row>
    <row r="11" spans="1:3">
      <c r="A11" s="4" t="s">
        <v>264</v>
      </c>
      <c r="B11" s="4" t="s">
        <v>265</v>
      </c>
    </row>
  </sheetData>
  <mergeCells count="6">
    <mergeCell ref="A1:A2"/>
    <mergeCell ref="B1:C1"/>
    <mergeCell ref="B2:C2"/>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105</v>
      </c>
      <c r="D2" s="2" t="s">
        <v>58</v>
      </c>
    </row>
    <row r="3" spans="1:4">
      <c r="A3" s="3" t="s">
        <v>205</v>
      </c>
    </row>
    <row r="4" spans="1:4">
      <c r="A4" s="4" t="s">
        <v>307</v>
      </c>
      <c r="B4" s="6" t="n">
        <v>841500000</v>
      </c>
      <c r="D4" s="6" t="n">
        <v>837700000</v>
      </c>
    </row>
    <row r="5" spans="1:4">
      <c r="A5" s="4" t="s">
        <v>308</v>
      </c>
      <c r="B5" s="6" t="n">
        <v>0</v>
      </c>
      <c r="C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8</v>
      </c>
    </row>
    <row r="2" spans="1:3">
      <c r="A2" s="3" t="s">
        <v>59</v>
      </c>
    </row>
    <row r="3" spans="1:3">
      <c r="A3" s="4" t="s">
        <v>103</v>
      </c>
      <c r="B3" s="6" t="n">
        <v>51555</v>
      </c>
      <c r="C3" s="6" t="n">
        <v>50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167</v>
      </c>
      <c r="B4" s="6" t="n">
        <v>-2964</v>
      </c>
    </row>
    <row r="5" spans="1:2">
      <c r="A5" s="4" t="s">
        <v>312</v>
      </c>
    </row>
    <row r="6" spans="1:2">
      <c r="A6" s="3" t="s">
        <v>311</v>
      </c>
    </row>
    <row r="7" spans="1:2">
      <c r="A7" s="4" t="s">
        <v>167</v>
      </c>
      <c r="B7" s="6" t="n">
        <v>-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13</v>
      </c>
      <c r="B1" s="2" t="s">
        <v>1</v>
      </c>
    </row>
    <row r="2" spans="1:3">
      <c r="B2" s="2" t="s">
        <v>314</v>
      </c>
      <c r="C2" s="2" t="s">
        <v>315</v>
      </c>
    </row>
    <row r="3" spans="1:3">
      <c r="A3" s="3" t="s">
        <v>208</v>
      </c>
    </row>
    <row r="4" spans="1:3">
      <c r="A4" s="4" t="s">
        <v>316</v>
      </c>
      <c r="B4" s="8" t="n">
        <v>0.21</v>
      </c>
    </row>
    <row r="5" spans="1:3">
      <c r="A5" s="4" t="s">
        <v>317</v>
      </c>
      <c r="B5" s="6" t="n">
        <v>1365693</v>
      </c>
      <c r="C5" s="6" t="n">
        <v>1727828</v>
      </c>
    </row>
    <row r="6" spans="1:3">
      <c r="A6" s="4" t="s">
        <v>318</v>
      </c>
      <c r="B6" s="5" t="n">
        <v>435000</v>
      </c>
    </row>
    <row r="7" spans="1:3">
      <c r="A7" s="4" t="s">
        <v>319</v>
      </c>
      <c r="B7" s="5" t="n">
        <v>175000</v>
      </c>
    </row>
    <row r="8" spans="1:3">
      <c r="A8" s="4" t="s">
        <v>320</v>
      </c>
      <c r="B8" s="6" t="n">
        <v>10068</v>
      </c>
    </row>
    <row r="9" spans="1:3">
      <c r="A9" s="4" t="s">
        <v>321</v>
      </c>
      <c r="B9" s="5" t="n">
        <v>45000000</v>
      </c>
    </row>
    <row r="10" spans="1:3">
      <c r="A10" s="4" t="s">
        <v>322</v>
      </c>
      <c r="B10" s="4" t="s">
        <v>323</v>
      </c>
    </row>
    <row r="11" spans="1:3">
      <c r="A11" s="4" t="s">
        <v>324</v>
      </c>
      <c r="B11" s="5" t="n">
        <v>1500</v>
      </c>
    </row>
    <row r="12" spans="1:3">
      <c r="A12" s="4" t="s">
        <v>325</v>
      </c>
      <c r="B12" s="5" t="n">
        <v>1600000</v>
      </c>
    </row>
    <row r="13" spans="1:3">
      <c r="A13" s="4" t="s">
        <v>326</v>
      </c>
      <c r="B13" s="5" t="n">
        <v>6800</v>
      </c>
    </row>
    <row r="14" spans="1:3">
      <c r="A14" s="4" t="s">
        <v>327</v>
      </c>
      <c r="B14" s="5" t="n">
        <v>13400000</v>
      </c>
    </row>
    <row r="15" spans="1:3">
      <c r="A15" s="4" t="s">
        <v>328</v>
      </c>
      <c r="B15" s="5" t="n">
        <v>7200000</v>
      </c>
    </row>
    <row r="16" spans="1:3">
      <c r="A16" s="4" t="s">
        <v>329</v>
      </c>
      <c r="B16" s="4" t="s">
        <v>3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v>
      </c>
      <c r="C1" s="2" t="s">
        <v>2</v>
      </c>
      <c r="D1" s="2" t="s">
        <v>58</v>
      </c>
    </row>
    <row r="2" spans="1:4">
      <c r="A2" s="3" t="s">
        <v>332</v>
      </c>
    </row>
    <row r="3" spans="1:4">
      <c r="A3" s="4" t="s">
        <v>307</v>
      </c>
      <c r="C3" s="6" t="n">
        <v>841500</v>
      </c>
      <c r="D3" s="6" t="n">
        <v>837700</v>
      </c>
    </row>
    <row r="4" spans="1:4">
      <c r="A4" s="4" t="s">
        <v>333</v>
      </c>
    </row>
    <row r="5" spans="1:4">
      <c r="A5" s="3" t="s">
        <v>332</v>
      </c>
    </row>
    <row r="6" spans="1:4">
      <c r="A6" s="4" t="s">
        <v>334</v>
      </c>
      <c r="B6" s="6" t="n">
        <v>130000</v>
      </c>
    </row>
    <row r="7" spans="1:4">
      <c r="A7" s="4" t="s">
        <v>335</v>
      </c>
      <c r="B7" s="5" t="n">
        <v>963000</v>
      </c>
    </row>
    <row r="8" spans="1:4">
      <c r="A8" s="4" t="s">
        <v>336</v>
      </c>
    </row>
    <row r="9" spans="1:4">
      <c r="A9" s="3" t="s">
        <v>332</v>
      </c>
    </row>
    <row r="10" spans="1:4">
      <c r="A10" s="4" t="s">
        <v>337</v>
      </c>
      <c r="C10" s="6" t="n">
        <v>400000</v>
      </c>
    </row>
    <row r="11" spans="1:4">
      <c r="A11" s="4" t="s">
        <v>338</v>
      </c>
    </row>
    <row r="12" spans="1:4">
      <c r="A12" s="3" t="s">
        <v>332</v>
      </c>
    </row>
    <row r="13" spans="1:4">
      <c r="A13" s="4" t="s">
        <v>335</v>
      </c>
      <c r="B13" s="6" t="n">
        <v>56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3" t="s">
        <v>208</v>
      </c>
    </row>
    <row r="4" spans="1:2">
      <c r="A4" s="4" t="s">
        <v>341</v>
      </c>
      <c r="B4" s="4" t="s">
        <v>342</v>
      </c>
    </row>
    <row r="5" spans="1:2">
      <c r="A5" s="4" t="s">
        <v>343</v>
      </c>
      <c r="B5" s="4" t="s">
        <v>344</v>
      </c>
    </row>
    <row r="6" spans="1:2">
      <c r="A6" s="4" t="s">
        <v>345</v>
      </c>
      <c r="B6" s="4" t="s">
        <v>342</v>
      </c>
    </row>
    <row r="7" spans="1:2">
      <c r="A7" s="4" t="s">
        <v>346</v>
      </c>
      <c r="B7" s="4" t="s">
        <v>342</v>
      </c>
    </row>
    <row r="8" spans="1:2">
      <c r="A8" s="4" t="s">
        <v>347</v>
      </c>
      <c r="B8" s="6" t="n">
        <v>600</v>
      </c>
    </row>
    <row r="9" spans="1:2">
      <c r="A9" s="4" t="s">
        <v>348</v>
      </c>
      <c r="B9" s="6" t="n">
        <v>1000</v>
      </c>
    </row>
    <row r="10" spans="1:2">
      <c r="A10" s="4" t="s">
        <v>349</v>
      </c>
      <c r="B10" s="4" t="s">
        <v>350</v>
      </c>
    </row>
    <row r="11" spans="1:2">
      <c r="A11" s="4" t="s">
        <v>351</v>
      </c>
      <c r="B11" s="5" t="n">
        <v>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v>
      </c>
      <c r="C1" s="2" t="s">
        <v>58</v>
      </c>
    </row>
    <row r="2" spans="1:3">
      <c r="A2" s="3" t="s">
        <v>211</v>
      </c>
    </row>
    <row r="3" spans="1:3">
      <c r="A3" s="4" t="s">
        <v>353</v>
      </c>
      <c r="B3" s="6" t="n">
        <v>1204678</v>
      </c>
      <c r="C3" s="6" t="n">
        <v>1181876</v>
      </c>
    </row>
    <row r="4" spans="1:3">
      <c r="A4" s="4" t="s">
        <v>354</v>
      </c>
      <c r="B4" s="5" t="n">
        <v>817022</v>
      </c>
      <c r="C4" s="5" t="n">
        <v>800990</v>
      </c>
    </row>
    <row r="5" spans="1:3">
      <c r="A5" s="4" t="s">
        <v>355</v>
      </c>
      <c r="B5" s="5" t="n">
        <v>415349</v>
      </c>
      <c r="C5" s="5" t="n">
        <v>380174</v>
      </c>
    </row>
    <row r="6" spans="1:3">
      <c r="A6" s="4" t="s">
        <v>356</v>
      </c>
      <c r="B6" s="5" t="n">
        <v>148853</v>
      </c>
      <c r="C6" s="5" t="n">
        <v>176275</v>
      </c>
    </row>
    <row r="7" spans="1:3">
      <c r="A7" s="4" t="s">
        <v>357</v>
      </c>
      <c r="B7" s="5" t="n">
        <v>2585902</v>
      </c>
      <c r="C7" s="5" t="n">
        <v>2539315</v>
      </c>
    </row>
    <row r="8" spans="1:3">
      <c r="A8" s="4" t="s">
        <v>358</v>
      </c>
      <c r="B8" s="5" t="n">
        <v>1457733</v>
      </c>
      <c r="C8" s="5" t="n">
        <v>1421383</v>
      </c>
    </row>
    <row r="9" spans="1:3">
      <c r="A9" s="4" t="s">
        <v>67</v>
      </c>
      <c r="B9" s="6" t="n">
        <v>1128169</v>
      </c>
      <c r="C9" s="6" t="n">
        <v>11179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5</v>
      </c>
    </row>
    <row r="3" spans="1:3">
      <c r="A3" s="3" t="s">
        <v>360</v>
      </c>
    </row>
    <row r="4" spans="1:3">
      <c r="A4" s="4" t="s">
        <v>361</v>
      </c>
      <c r="B4" s="6" t="n">
        <v>1643125</v>
      </c>
    </row>
    <row r="5" spans="1:3">
      <c r="A5" s="4" t="s">
        <v>362</v>
      </c>
      <c r="B5" s="5" t="n">
        <v>-772984</v>
      </c>
    </row>
    <row r="6" spans="1:3">
      <c r="A6" s="4" t="s">
        <v>363</v>
      </c>
      <c r="B6" s="5" t="n">
        <v>870141</v>
      </c>
    </row>
    <row r="7" spans="1:3">
      <c r="A7" s="4" t="s">
        <v>364</v>
      </c>
      <c r="B7" s="5" t="n">
        <v>139535</v>
      </c>
    </row>
    <row r="8" spans="1:3">
      <c r="A8" s="4" t="s">
        <v>365</v>
      </c>
      <c r="B8" s="5" t="n">
        <v>-458</v>
      </c>
    </row>
    <row r="9" spans="1:3">
      <c r="A9" s="4" t="s">
        <v>366</v>
      </c>
      <c r="B9" s="5" t="n">
        <v>-54045</v>
      </c>
    </row>
    <row r="10" spans="1:3">
      <c r="A10" s="4" t="s">
        <v>367</v>
      </c>
      <c r="B10" s="5" t="n">
        <v>-99026</v>
      </c>
    </row>
    <row r="11" spans="1:3">
      <c r="A11" s="4" t="s">
        <v>368</v>
      </c>
      <c r="B11" s="5" t="n">
        <v>-13994</v>
      </c>
    </row>
    <row r="12" spans="1:3">
      <c r="A12" s="4" t="s">
        <v>178</v>
      </c>
      <c r="B12" s="5" t="n">
        <v>-64236</v>
      </c>
      <c r="C12" s="6" t="n">
        <v>-47200</v>
      </c>
    </row>
    <row r="13" spans="1:3">
      <c r="A13" s="4" t="s">
        <v>366</v>
      </c>
      <c r="B13" s="5" t="n">
        <v>14972</v>
      </c>
    </row>
    <row r="14" spans="1:3">
      <c r="A14" s="4" t="s">
        <v>367</v>
      </c>
      <c r="B14" s="5" t="n">
        <v>99021</v>
      </c>
    </row>
    <row r="15" spans="1:3">
      <c r="A15" s="4" t="s">
        <v>368</v>
      </c>
      <c r="B15" s="5" t="n">
        <v>49757</v>
      </c>
    </row>
    <row r="16" spans="1:3">
      <c r="A16" s="4" t="s">
        <v>361</v>
      </c>
      <c r="B16" s="5" t="n">
        <v>1629131</v>
      </c>
    </row>
    <row r="17" spans="1:3">
      <c r="A17" s="4" t="s">
        <v>362</v>
      </c>
      <c r="B17" s="5" t="n">
        <v>-723227</v>
      </c>
    </row>
    <row r="18" spans="1:3">
      <c r="A18" s="4" t="s">
        <v>363</v>
      </c>
      <c r="B18" s="6" t="n">
        <v>905904</v>
      </c>
    </row>
    <row r="19" spans="1:3">
      <c r="A19" s="4" t="s">
        <v>369</v>
      </c>
      <c r="B19" s="4" t="s">
        <v>370</v>
      </c>
    </row>
    <row r="20" spans="1:3">
      <c r="A20" s="4" t="s">
        <v>371</v>
      </c>
      <c r="B20" s="6" t="n">
        <v>10068</v>
      </c>
    </row>
    <row r="21" spans="1:3">
      <c r="A21" s="3" t="s">
        <v>372</v>
      </c>
    </row>
    <row r="22" spans="1:3">
      <c r="A22" s="4" t="s">
        <v>373</v>
      </c>
      <c r="B22" s="5" t="n">
        <v>241180</v>
      </c>
    </row>
    <row r="23" spans="1:3">
      <c r="A23" s="4" t="s">
        <v>374</v>
      </c>
      <c r="B23" s="5" t="n">
        <v>156213</v>
      </c>
    </row>
    <row r="24" spans="1:3">
      <c r="A24" s="4" t="s">
        <v>375</v>
      </c>
      <c r="B24" s="5" t="n">
        <v>126452</v>
      </c>
    </row>
    <row r="25" spans="1:3">
      <c r="A25" s="4" t="s">
        <v>376</v>
      </c>
      <c r="B25" s="5" t="n">
        <v>104079</v>
      </c>
    </row>
    <row r="26" spans="1:3">
      <c r="A26" s="4" t="s">
        <v>377</v>
      </c>
      <c r="B26" s="5" t="n">
        <v>87411</v>
      </c>
    </row>
    <row r="27" spans="1:3">
      <c r="A27" s="4" t="s">
        <v>378</v>
      </c>
    </row>
    <row r="28" spans="1:3">
      <c r="A28" s="3" t="s">
        <v>360</v>
      </c>
    </row>
    <row r="29" spans="1:3">
      <c r="A29" s="4" t="s">
        <v>361</v>
      </c>
      <c r="B29" s="5" t="n">
        <v>700557</v>
      </c>
    </row>
    <row r="30" spans="1:3">
      <c r="A30" s="4" t="s">
        <v>362</v>
      </c>
      <c r="B30" s="5" t="n">
        <v>-402022</v>
      </c>
    </row>
    <row r="31" spans="1:3">
      <c r="A31" s="4" t="s">
        <v>363</v>
      </c>
      <c r="B31" s="5" t="n">
        <v>298535</v>
      </c>
    </row>
    <row r="32" spans="1:3">
      <c r="A32" s="4" t="s">
        <v>364</v>
      </c>
      <c r="B32" s="5" t="n">
        <v>35808</v>
      </c>
    </row>
    <row r="33" spans="1:3">
      <c r="A33" s="4" t="s">
        <v>365</v>
      </c>
      <c r="B33" s="5" t="n">
        <v>-228</v>
      </c>
    </row>
    <row r="34" spans="1:3">
      <c r="A34" s="4" t="s">
        <v>366</v>
      </c>
      <c r="B34" s="5" t="n">
        <v>-19843</v>
      </c>
    </row>
    <row r="35" spans="1:3">
      <c r="A35" s="4" t="s">
        <v>367</v>
      </c>
      <c r="B35" s="5" t="n">
        <v>-12198</v>
      </c>
    </row>
    <row r="36" spans="1:3">
      <c r="A36" s="4" t="s">
        <v>368</v>
      </c>
      <c r="B36" s="5" t="n">
        <v>3539</v>
      </c>
    </row>
    <row r="37" spans="1:3">
      <c r="A37" s="4" t="s">
        <v>178</v>
      </c>
      <c r="B37" s="5" t="n">
        <v>-27428</v>
      </c>
    </row>
    <row r="38" spans="1:3">
      <c r="A38" s="4" t="s">
        <v>366</v>
      </c>
      <c r="B38" s="5" t="n">
        <v>4786</v>
      </c>
    </row>
    <row r="39" spans="1:3">
      <c r="A39" s="4" t="s">
        <v>367</v>
      </c>
      <c r="B39" s="5" t="n">
        <v>12198</v>
      </c>
    </row>
    <row r="40" spans="1:3">
      <c r="A40" s="4" t="s">
        <v>368</v>
      </c>
      <c r="B40" s="5" t="n">
        <v>-10444</v>
      </c>
    </row>
    <row r="41" spans="1:3">
      <c r="A41" s="4" t="s">
        <v>361</v>
      </c>
      <c r="B41" s="5" t="n">
        <v>704096</v>
      </c>
    </row>
    <row r="42" spans="1:3">
      <c r="A42" s="4" t="s">
        <v>362</v>
      </c>
      <c r="B42" s="5" t="n">
        <v>-412466</v>
      </c>
    </row>
    <row r="43" spans="1:3">
      <c r="A43" s="4" t="s">
        <v>363</v>
      </c>
      <c r="B43" s="6" t="n">
        <v>291630</v>
      </c>
    </row>
    <row r="44" spans="1:3">
      <c r="A44" s="4" t="s">
        <v>369</v>
      </c>
      <c r="B44" s="4" t="s">
        <v>379</v>
      </c>
    </row>
    <row r="45" spans="1:3">
      <c r="A45" s="4" t="s">
        <v>380</v>
      </c>
    </row>
    <row r="46" spans="1:3">
      <c r="A46" s="3" t="s">
        <v>360</v>
      </c>
    </row>
    <row r="47" spans="1:3">
      <c r="A47" s="4" t="s">
        <v>371</v>
      </c>
      <c r="B47" s="6" t="n">
        <v>10100</v>
      </c>
    </row>
    <row r="48" spans="1:3">
      <c r="A48" s="4" t="s">
        <v>381</v>
      </c>
    </row>
    <row r="49" spans="1:3">
      <c r="A49" s="3" t="s">
        <v>360</v>
      </c>
    </row>
    <row r="50" spans="1:3">
      <c r="A50" s="4" t="s">
        <v>361</v>
      </c>
      <c r="B50" s="5" t="n">
        <v>527490</v>
      </c>
    </row>
    <row r="51" spans="1:3">
      <c r="A51" s="4" t="s">
        <v>362</v>
      </c>
      <c r="B51" s="5" t="n">
        <v>-203361</v>
      </c>
    </row>
    <row r="52" spans="1:3">
      <c r="A52" s="4" t="s">
        <v>363</v>
      </c>
      <c r="B52" s="5" t="n">
        <v>324129</v>
      </c>
    </row>
    <row r="53" spans="1:3">
      <c r="A53" s="4" t="s">
        <v>364</v>
      </c>
      <c r="B53" s="5" t="n">
        <v>94576</v>
      </c>
    </row>
    <row r="54" spans="1:3">
      <c r="A54" s="4" t="s">
        <v>365</v>
      </c>
      <c r="B54" s="5" t="n">
        <v>0</v>
      </c>
    </row>
    <row r="55" spans="1:3">
      <c r="A55" s="4" t="s">
        <v>366</v>
      </c>
      <c r="B55" s="5" t="n">
        <v>-23275</v>
      </c>
    </row>
    <row r="56" spans="1:3">
      <c r="A56" s="4" t="s">
        <v>367</v>
      </c>
      <c r="B56" s="5" t="n">
        <v>-83255</v>
      </c>
    </row>
    <row r="57" spans="1:3">
      <c r="A57" s="4" t="s">
        <v>368</v>
      </c>
      <c r="B57" s="5" t="n">
        <v>-11954</v>
      </c>
    </row>
    <row r="58" spans="1:3">
      <c r="A58" s="4" t="s">
        <v>178</v>
      </c>
      <c r="B58" s="5" t="n">
        <v>-20097</v>
      </c>
    </row>
    <row r="59" spans="1:3">
      <c r="A59" s="4" t="s">
        <v>366</v>
      </c>
      <c r="B59" s="5" t="n">
        <v>6562</v>
      </c>
    </row>
    <row r="60" spans="1:3">
      <c r="A60" s="4" t="s">
        <v>367</v>
      </c>
      <c r="B60" s="5" t="n">
        <v>83255</v>
      </c>
    </row>
    <row r="61" spans="1:3">
      <c r="A61" s="4" t="s">
        <v>368</v>
      </c>
      <c r="B61" s="5" t="n">
        <v>69720</v>
      </c>
    </row>
    <row r="62" spans="1:3">
      <c r="A62" s="4" t="s">
        <v>361</v>
      </c>
      <c r="B62" s="5" t="n">
        <v>515536</v>
      </c>
    </row>
    <row r="63" spans="1:3">
      <c r="A63" s="4" t="s">
        <v>362</v>
      </c>
      <c r="B63" s="5" t="n">
        <v>-133641</v>
      </c>
    </row>
    <row r="64" spans="1:3">
      <c r="A64" s="4" t="s">
        <v>363</v>
      </c>
      <c r="B64" s="6" t="n">
        <v>381895</v>
      </c>
    </row>
    <row r="65" spans="1:3">
      <c r="A65" s="4" t="s">
        <v>369</v>
      </c>
      <c r="B65" s="4" t="s">
        <v>370</v>
      </c>
    </row>
    <row r="66" spans="1:3">
      <c r="A66" s="4" t="s">
        <v>382</v>
      </c>
    </row>
    <row r="67" spans="1:3">
      <c r="A67" s="3" t="s">
        <v>360</v>
      </c>
    </row>
    <row r="68" spans="1:3">
      <c r="A68" s="4" t="s">
        <v>361</v>
      </c>
      <c r="B68" s="6" t="n">
        <v>152935</v>
      </c>
    </row>
    <row r="69" spans="1:3">
      <c r="A69" s="4" t="s">
        <v>362</v>
      </c>
      <c r="B69" s="5" t="n">
        <v>-56416</v>
      </c>
    </row>
    <row r="70" spans="1:3">
      <c r="A70" s="4" t="s">
        <v>363</v>
      </c>
      <c r="B70" s="5" t="n">
        <v>96519</v>
      </c>
    </row>
    <row r="71" spans="1:3">
      <c r="A71" s="4" t="s">
        <v>364</v>
      </c>
      <c r="B71" s="5" t="n">
        <v>160</v>
      </c>
    </row>
    <row r="72" spans="1:3">
      <c r="A72" s="4" t="s">
        <v>365</v>
      </c>
      <c r="B72" s="5" t="n">
        <v>0</v>
      </c>
    </row>
    <row r="73" spans="1:3">
      <c r="A73" s="4" t="s">
        <v>366</v>
      </c>
      <c r="B73" s="5" t="n">
        <v>-5937</v>
      </c>
    </row>
    <row r="74" spans="1:3">
      <c r="A74" s="4" t="s">
        <v>367</v>
      </c>
      <c r="B74" s="5" t="n">
        <v>0</v>
      </c>
    </row>
    <row r="75" spans="1:3">
      <c r="A75" s="4" t="s">
        <v>368</v>
      </c>
      <c r="B75" s="5" t="n">
        <v>-5777</v>
      </c>
    </row>
    <row r="76" spans="1:3">
      <c r="A76" s="4" t="s">
        <v>178</v>
      </c>
      <c r="B76" s="5" t="n">
        <v>-4169</v>
      </c>
    </row>
    <row r="77" spans="1:3">
      <c r="A77" s="4" t="s">
        <v>366</v>
      </c>
      <c r="B77" s="5" t="n">
        <v>991</v>
      </c>
    </row>
    <row r="78" spans="1:3">
      <c r="A78" s="4" t="s">
        <v>367</v>
      </c>
      <c r="B78" s="5" t="n">
        <v>1</v>
      </c>
    </row>
    <row r="79" spans="1:3">
      <c r="A79" s="4" t="s">
        <v>368</v>
      </c>
      <c r="B79" s="5" t="n">
        <v>-3177</v>
      </c>
    </row>
    <row r="80" spans="1:3">
      <c r="A80" s="4" t="s">
        <v>361</v>
      </c>
      <c r="B80" s="5" t="n">
        <v>147158</v>
      </c>
    </row>
    <row r="81" spans="1:3">
      <c r="A81" s="4" t="s">
        <v>362</v>
      </c>
      <c r="B81" s="5" t="n">
        <v>-59593</v>
      </c>
    </row>
    <row r="82" spans="1:3">
      <c r="A82" s="4" t="s">
        <v>363</v>
      </c>
      <c r="B82" s="6" t="n">
        <v>87565</v>
      </c>
    </row>
    <row r="83" spans="1:3">
      <c r="A83" s="4" t="s">
        <v>369</v>
      </c>
      <c r="B83" s="4" t="s">
        <v>383</v>
      </c>
    </row>
    <row r="84" spans="1:3">
      <c r="A84" s="4" t="s">
        <v>384</v>
      </c>
    </row>
    <row r="85" spans="1:3">
      <c r="A85" s="3" t="s">
        <v>360</v>
      </c>
    </row>
    <row r="86" spans="1:3">
      <c r="A86" s="4" t="s">
        <v>361</v>
      </c>
      <c r="B86" s="6" t="n">
        <v>149586</v>
      </c>
    </row>
    <row r="87" spans="1:3">
      <c r="A87" s="4" t="s">
        <v>362</v>
      </c>
      <c r="B87" s="5" t="n">
        <v>-42699</v>
      </c>
    </row>
    <row r="88" spans="1:3">
      <c r="A88" s="4" t="s">
        <v>363</v>
      </c>
      <c r="B88" s="5" t="n">
        <v>106887</v>
      </c>
    </row>
    <row r="89" spans="1:3">
      <c r="A89" s="4" t="s">
        <v>364</v>
      </c>
      <c r="B89" s="5" t="n">
        <v>8785</v>
      </c>
    </row>
    <row r="90" spans="1:3">
      <c r="A90" s="4" t="s">
        <v>365</v>
      </c>
      <c r="B90" s="5" t="n">
        <v>-230</v>
      </c>
    </row>
    <row r="91" spans="1:3">
      <c r="A91" s="4" t="s">
        <v>366</v>
      </c>
      <c r="B91" s="5" t="n">
        <v>-3457</v>
      </c>
    </row>
    <row r="92" spans="1:3">
      <c r="A92" s="4" t="s">
        <v>367</v>
      </c>
      <c r="B92" s="5" t="n">
        <v>-820</v>
      </c>
    </row>
    <row r="93" spans="1:3">
      <c r="A93" s="4" t="s">
        <v>368</v>
      </c>
      <c r="B93" s="5" t="n">
        <v>4278</v>
      </c>
    </row>
    <row r="94" spans="1:3">
      <c r="A94" s="4" t="s">
        <v>178</v>
      </c>
      <c r="B94" s="5" t="n">
        <v>-4283</v>
      </c>
    </row>
    <row r="95" spans="1:3">
      <c r="A95" s="4" t="s">
        <v>366</v>
      </c>
      <c r="B95" s="5" t="n">
        <v>1361</v>
      </c>
    </row>
    <row r="96" spans="1:3">
      <c r="A96" s="4" t="s">
        <v>367</v>
      </c>
      <c r="B96" s="5" t="n">
        <v>820</v>
      </c>
    </row>
    <row r="97" spans="1:3">
      <c r="A97" s="4" t="s">
        <v>368</v>
      </c>
      <c r="B97" s="5" t="n">
        <v>-2102</v>
      </c>
    </row>
    <row r="98" spans="1:3">
      <c r="A98" s="4" t="s">
        <v>361</v>
      </c>
      <c r="B98" s="5" t="n">
        <v>153864</v>
      </c>
    </row>
    <row r="99" spans="1:3">
      <c r="A99" s="4" t="s">
        <v>362</v>
      </c>
      <c r="B99" s="5" t="n">
        <v>-44801</v>
      </c>
    </row>
    <row r="100" spans="1:3">
      <c r="A100" s="4" t="s">
        <v>363</v>
      </c>
      <c r="B100" s="6" t="n">
        <v>109063</v>
      </c>
    </row>
    <row r="101" spans="1:3">
      <c r="A101" s="4" t="s">
        <v>369</v>
      </c>
      <c r="B101" s="4" t="s">
        <v>385</v>
      </c>
    </row>
    <row r="102" spans="1:3">
      <c r="A102" s="4" t="s">
        <v>386</v>
      </c>
    </row>
    <row r="103" spans="1:3">
      <c r="A103" s="3" t="s">
        <v>360</v>
      </c>
    </row>
    <row r="104" spans="1:3">
      <c r="A104" s="4" t="s">
        <v>361</v>
      </c>
      <c r="B104" s="6" t="n">
        <v>87338</v>
      </c>
    </row>
    <row r="105" spans="1:3">
      <c r="A105" s="4" t="s">
        <v>362</v>
      </c>
      <c r="B105" s="5" t="n">
        <v>-54220</v>
      </c>
    </row>
    <row r="106" spans="1:3">
      <c r="A106" s="4" t="s">
        <v>363</v>
      </c>
      <c r="B106" s="5" t="n">
        <v>33118</v>
      </c>
    </row>
    <row r="107" spans="1:3">
      <c r="A107" s="4" t="s">
        <v>364</v>
      </c>
      <c r="B107" s="5" t="n">
        <v>112</v>
      </c>
    </row>
    <row r="108" spans="1:3">
      <c r="A108" s="4" t="s">
        <v>365</v>
      </c>
      <c r="B108" s="5" t="n">
        <v>0</v>
      </c>
    </row>
    <row r="109" spans="1:3">
      <c r="A109" s="4" t="s">
        <v>366</v>
      </c>
      <c r="B109" s="5" t="n">
        <v>-1219</v>
      </c>
    </row>
    <row r="110" spans="1:3">
      <c r="A110" s="4" t="s">
        <v>367</v>
      </c>
      <c r="B110" s="5" t="n">
        <v>-1409</v>
      </c>
    </row>
    <row r="111" spans="1:3">
      <c r="A111" s="4" t="s">
        <v>368</v>
      </c>
      <c r="B111" s="5" t="n">
        <v>-2516</v>
      </c>
    </row>
    <row r="112" spans="1:3">
      <c r="A112" s="4" t="s">
        <v>178</v>
      </c>
      <c r="B112" s="5" t="n">
        <v>-6462</v>
      </c>
    </row>
    <row r="113" spans="1:3">
      <c r="A113" s="4" t="s">
        <v>366</v>
      </c>
      <c r="B113" s="5" t="n">
        <v>1012</v>
      </c>
    </row>
    <row r="114" spans="1:3">
      <c r="A114" s="4" t="s">
        <v>367</v>
      </c>
      <c r="B114" s="5" t="n">
        <v>1399</v>
      </c>
    </row>
    <row r="115" spans="1:3">
      <c r="A115" s="4" t="s">
        <v>368</v>
      </c>
      <c r="B115" s="5" t="n">
        <v>-4051</v>
      </c>
    </row>
    <row r="116" spans="1:3">
      <c r="A116" s="4" t="s">
        <v>361</v>
      </c>
      <c r="B116" s="5" t="n">
        <v>84822</v>
      </c>
    </row>
    <row r="117" spans="1:3">
      <c r="A117" s="4" t="s">
        <v>362</v>
      </c>
      <c r="B117" s="5" t="n">
        <v>-58271</v>
      </c>
    </row>
    <row r="118" spans="1:3">
      <c r="A118" s="4" t="s">
        <v>363</v>
      </c>
      <c r="B118" s="6" t="n">
        <v>26551</v>
      </c>
    </row>
    <row r="119" spans="1:3">
      <c r="A119" s="4" t="s">
        <v>369</v>
      </c>
      <c r="B119" s="4" t="s">
        <v>387</v>
      </c>
    </row>
    <row r="120" spans="1:3">
      <c r="A120" s="4" t="s">
        <v>388</v>
      </c>
    </row>
    <row r="121" spans="1:3">
      <c r="A121" s="3" t="s">
        <v>360</v>
      </c>
    </row>
    <row r="122" spans="1:3">
      <c r="A122" s="4" t="s">
        <v>361</v>
      </c>
      <c r="B122" s="6" t="n">
        <v>25219</v>
      </c>
    </row>
    <row r="123" spans="1:3">
      <c r="A123" s="4" t="s">
        <v>362</v>
      </c>
      <c r="B123" s="5" t="n">
        <v>-14266</v>
      </c>
    </row>
    <row r="124" spans="1:3">
      <c r="A124" s="4" t="s">
        <v>363</v>
      </c>
      <c r="B124" s="5" t="n">
        <v>10953</v>
      </c>
    </row>
    <row r="125" spans="1:3">
      <c r="A125" s="4" t="s">
        <v>364</v>
      </c>
      <c r="B125" s="5" t="n">
        <v>94</v>
      </c>
    </row>
    <row r="126" spans="1:3">
      <c r="A126" s="4" t="s">
        <v>365</v>
      </c>
      <c r="B126" s="5" t="n">
        <v>0</v>
      </c>
    </row>
    <row r="127" spans="1:3">
      <c r="A127" s="4" t="s">
        <v>366</v>
      </c>
      <c r="B127" s="5" t="n">
        <v>-314</v>
      </c>
    </row>
    <row r="128" spans="1:3">
      <c r="A128" s="4" t="s">
        <v>367</v>
      </c>
      <c r="B128" s="5" t="n">
        <v>-1344</v>
      </c>
    </row>
    <row r="129" spans="1:3">
      <c r="A129" s="4" t="s">
        <v>368</v>
      </c>
      <c r="B129" s="5" t="n">
        <v>-1564</v>
      </c>
    </row>
    <row r="130" spans="1:3">
      <c r="A130" s="4" t="s">
        <v>178</v>
      </c>
      <c r="B130" s="5" t="n">
        <v>-1797</v>
      </c>
    </row>
    <row r="131" spans="1:3">
      <c r="A131" s="4" t="s">
        <v>366</v>
      </c>
      <c r="B131" s="5" t="n">
        <v>260</v>
      </c>
    </row>
    <row r="132" spans="1:3">
      <c r="A132" s="4" t="s">
        <v>367</v>
      </c>
      <c r="B132" s="5" t="n">
        <v>1348</v>
      </c>
    </row>
    <row r="133" spans="1:3">
      <c r="A133" s="4" t="s">
        <v>368</v>
      </c>
      <c r="B133" s="5" t="n">
        <v>-189</v>
      </c>
    </row>
    <row r="134" spans="1:3">
      <c r="A134" s="4" t="s">
        <v>361</v>
      </c>
      <c r="B134" s="5" t="n">
        <v>23655</v>
      </c>
    </row>
    <row r="135" spans="1:3">
      <c r="A135" s="4" t="s">
        <v>362</v>
      </c>
      <c r="B135" s="5" t="n">
        <v>-14455</v>
      </c>
    </row>
    <row r="136" spans="1:3">
      <c r="A136" s="4" t="s">
        <v>363</v>
      </c>
      <c r="B136" s="6" t="n">
        <v>9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5</v>
      </c>
    </row>
    <row r="3" spans="1:3">
      <c r="A3" s="3" t="s">
        <v>390</v>
      </c>
    </row>
    <row r="4" spans="1:3">
      <c r="A4" s="4" t="s">
        <v>391</v>
      </c>
      <c r="B4" s="6" t="n">
        <v>64236</v>
      </c>
      <c r="C4" s="6" t="n">
        <v>47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21"/>
  </cols>
  <sheetData>
    <row r="1" spans="1:2">
      <c r="A1" s="1" t="s">
        <v>392</v>
      </c>
      <c r="B1" s="2" t="s">
        <v>1</v>
      </c>
    </row>
    <row r="2" spans="1:2">
      <c r="B2" s="2" t="s">
        <v>310</v>
      </c>
    </row>
    <row r="3" spans="1:2">
      <c r="A3" s="3" t="s">
        <v>393</v>
      </c>
    </row>
    <row r="4" spans="1:2">
      <c r="A4" s="4" t="s">
        <v>394</v>
      </c>
      <c r="B4" s="6" t="n">
        <v>2433861</v>
      </c>
    </row>
    <row r="5" spans="1:2">
      <c r="A5" s="4" t="s">
        <v>395</v>
      </c>
      <c r="B5" s="5" t="n">
        <v>-435363</v>
      </c>
    </row>
    <row r="6" spans="1:2">
      <c r="A6" s="4" t="s">
        <v>396</v>
      </c>
      <c r="B6" s="5" t="n">
        <v>1998498</v>
      </c>
    </row>
    <row r="7" spans="1:2">
      <c r="A7" s="4" t="s">
        <v>397</v>
      </c>
      <c r="B7" s="5" t="n">
        <v>40109</v>
      </c>
    </row>
    <row r="8" spans="1:2">
      <c r="A8" s="4" t="s">
        <v>365</v>
      </c>
      <c r="B8" s="5" t="n">
        <v>1272</v>
      </c>
    </row>
    <row r="9" spans="1:2">
      <c r="A9" s="4" t="s">
        <v>366</v>
      </c>
      <c r="B9" s="5" t="n">
        <v>-39900</v>
      </c>
    </row>
    <row r="10" spans="1:2">
      <c r="A10" s="4" t="s">
        <v>398</v>
      </c>
      <c r="B10" s="5" t="n">
        <v>2435342</v>
      </c>
    </row>
    <row r="11" spans="1:2">
      <c r="A11" s="4" t="s">
        <v>395</v>
      </c>
      <c r="B11" s="5" t="n">
        <v>-435363</v>
      </c>
    </row>
    <row r="12" spans="1:2">
      <c r="A12" s="4" t="s">
        <v>399</v>
      </c>
      <c r="B12" s="5" t="n">
        <v>1999979</v>
      </c>
    </row>
    <row r="13" spans="1:2">
      <c r="A13" s="4" t="s">
        <v>400</v>
      </c>
    </row>
    <row r="14" spans="1:2">
      <c r="A14" s="3" t="s">
        <v>393</v>
      </c>
    </row>
    <row r="15" spans="1:2">
      <c r="A15" s="4" t="s">
        <v>394</v>
      </c>
      <c r="B15" s="5" t="n">
        <v>1226057</v>
      </c>
    </row>
    <row r="16" spans="1:2">
      <c r="A16" s="4" t="s">
        <v>395</v>
      </c>
      <c r="B16" s="5" t="n">
        <v>-435363</v>
      </c>
    </row>
    <row r="17" spans="1:2">
      <c r="A17" s="4" t="s">
        <v>396</v>
      </c>
      <c r="B17" s="5" t="n">
        <v>790694</v>
      </c>
    </row>
    <row r="18" spans="1:2">
      <c r="A18" s="4" t="s">
        <v>397</v>
      </c>
      <c r="B18" s="5" t="n">
        <v>37968</v>
      </c>
    </row>
    <row r="19" spans="1:2">
      <c r="A19" s="4" t="s">
        <v>365</v>
      </c>
      <c r="B19" s="5" t="n">
        <v>-5893</v>
      </c>
    </row>
    <row r="20" spans="1:2">
      <c r="A20" s="4" t="s">
        <v>366</v>
      </c>
      <c r="B20" s="5" t="n">
        <v>-23181</v>
      </c>
    </row>
    <row r="21" spans="1:2">
      <c r="A21" s="4" t="s">
        <v>398</v>
      </c>
      <c r="B21" s="5" t="n">
        <v>1234951</v>
      </c>
    </row>
    <row r="22" spans="1:2">
      <c r="A22" s="4" t="s">
        <v>395</v>
      </c>
      <c r="B22" s="5" t="n">
        <v>-435363</v>
      </c>
    </row>
    <row r="23" spans="1:2">
      <c r="A23" s="4" t="s">
        <v>399</v>
      </c>
      <c r="B23" s="5" t="n">
        <v>799588</v>
      </c>
    </row>
    <row r="24" spans="1:2">
      <c r="A24" s="4" t="s">
        <v>401</v>
      </c>
    </row>
    <row r="25" spans="1:2">
      <c r="A25" s="3" t="s">
        <v>393</v>
      </c>
    </row>
    <row r="26" spans="1:2">
      <c r="A26" s="4" t="s">
        <v>394</v>
      </c>
      <c r="B26" s="5" t="n">
        <v>766263</v>
      </c>
    </row>
    <row r="27" spans="1:2">
      <c r="A27" s="4" t="s">
        <v>395</v>
      </c>
      <c r="B27" s="5" t="n">
        <v>0</v>
      </c>
    </row>
    <row r="28" spans="1:2">
      <c r="A28" s="4" t="s">
        <v>396</v>
      </c>
      <c r="B28" s="5" t="n">
        <v>766263</v>
      </c>
    </row>
    <row r="29" spans="1:2">
      <c r="A29" s="4" t="s">
        <v>397</v>
      </c>
      <c r="B29" s="5" t="n">
        <v>2141</v>
      </c>
    </row>
    <row r="30" spans="1:2">
      <c r="A30" s="4" t="s">
        <v>365</v>
      </c>
      <c r="B30" s="5" t="n">
        <v>0</v>
      </c>
    </row>
    <row r="31" spans="1:2">
      <c r="A31" s="4" t="s">
        <v>366</v>
      </c>
      <c r="B31" s="5" t="n">
        <v>-3368</v>
      </c>
    </row>
    <row r="32" spans="1:2">
      <c r="A32" s="4" t="s">
        <v>398</v>
      </c>
      <c r="B32" s="5" t="n">
        <v>765036</v>
      </c>
    </row>
    <row r="33" spans="1:2">
      <c r="A33" s="4" t="s">
        <v>395</v>
      </c>
      <c r="B33" s="5" t="n">
        <v>0</v>
      </c>
    </row>
    <row r="34" spans="1:2">
      <c r="A34" s="4" t="s">
        <v>399</v>
      </c>
      <c r="B34" s="5" t="n">
        <v>765036</v>
      </c>
    </row>
    <row r="35" spans="1:2">
      <c r="A35" s="4" t="s">
        <v>402</v>
      </c>
    </row>
    <row r="36" spans="1:2">
      <c r="A36" s="3" t="s">
        <v>393</v>
      </c>
    </row>
    <row r="37" spans="1:2">
      <c r="A37" s="4" t="s">
        <v>394</v>
      </c>
      <c r="B37" s="5" t="n">
        <v>441541</v>
      </c>
    </row>
    <row r="38" spans="1:2">
      <c r="A38" s="4" t="s">
        <v>395</v>
      </c>
      <c r="B38" s="5" t="n">
        <v>0</v>
      </c>
    </row>
    <row r="39" spans="1:2">
      <c r="A39" s="4" t="s">
        <v>396</v>
      </c>
      <c r="B39" s="5" t="n">
        <v>441541</v>
      </c>
    </row>
    <row r="40" spans="1:2">
      <c r="A40" s="4" t="s">
        <v>397</v>
      </c>
      <c r="B40" s="5" t="n">
        <v>0</v>
      </c>
    </row>
    <row r="41" spans="1:2">
      <c r="A41" s="4" t="s">
        <v>365</v>
      </c>
      <c r="B41" s="5" t="n">
        <v>7165</v>
      </c>
    </row>
    <row r="42" spans="1:2">
      <c r="A42" s="4" t="s">
        <v>366</v>
      </c>
      <c r="B42" s="5" t="n">
        <v>-13351</v>
      </c>
    </row>
    <row r="43" spans="1:2">
      <c r="A43" s="4" t="s">
        <v>398</v>
      </c>
      <c r="B43" s="5" t="n">
        <v>435355</v>
      </c>
    </row>
    <row r="44" spans="1:2">
      <c r="A44" s="4" t="s">
        <v>395</v>
      </c>
      <c r="B44" s="5" t="n">
        <v>0</v>
      </c>
    </row>
    <row r="45" spans="1:2">
      <c r="A45" s="4" t="s">
        <v>399</v>
      </c>
      <c r="B45" s="6" t="n">
        <v>435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5</v>
      </c>
    </row>
    <row r="3" spans="1:3">
      <c r="A3" s="3" t="s">
        <v>214</v>
      </c>
    </row>
    <row r="4" spans="1:3">
      <c r="A4" s="4" t="s">
        <v>404</v>
      </c>
      <c r="B4" s="6" t="n">
        <v>62128</v>
      </c>
      <c r="C4" s="6" t="n">
        <v>46729</v>
      </c>
    </row>
    <row r="5" spans="1:3">
      <c r="A5" s="4" t="s">
        <v>405</v>
      </c>
      <c r="B5" s="5" t="n">
        <v>12522</v>
      </c>
      <c r="C5" s="5" t="n">
        <v>13765</v>
      </c>
    </row>
    <row r="6" spans="1:3">
      <c r="A6" s="4" t="s">
        <v>406</v>
      </c>
      <c r="B6" s="5" t="n">
        <v>-4151</v>
      </c>
      <c r="C6" s="5" t="n">
        <v>-3741</v>
      </c>
    </row>
    <row r="7" spans="1:3">
      <c r="A7" s="4" t="s">
        <v>407</v>
      </c>
      <c r="B7" s="6" t="n">
        <v>70499</v>
      </c>
      <c r="C7" s="6" t="n">
        <v>567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5</v>
      </c>
    </row>
    <row r="3" spans="1:3">
      <c r="A3" s="3" t="s">
        <v>214</v>
      </c>
    </row>
    <row r="4" spans="1:3">
      <c r="A4" s="4" t="s">
        <v>409</v>
      </c>
      <c r="B4" s="6" t="n">
        <v>58908</v>
      </c>
      <c r="C4" s="6" t="n">
        <v>48940</v>
      </c>
    </row>
    <row r="5" spans="1:3">
      <c r="A5" s="4" t="s">
        <v>410</v>
      </c>
      <c r="B5" s="6" t="n">
        <v>55042</v>
      </c>
      <c r="C5" s="6" t="n">
        <v>278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365693</v>
      </c>
      <c r="C4" s="6" t="n">
        <v>1727828</v>
      </c>
    </row>
    <row r="5" spans="1:3">
      <c r="A5" s="3" t="s">
        <v>108</v>
      </c>
    </row>
    <row r="6" spans="1:3">
      <c r="A6" s="4" t="s">
        <v>109</v>
      </c>
      <c r="B6" s="5" t="n">
        <v>873820</v>
      </c>
      <c r="C6" s="5" t="n">
        <v>1151604</v>
      </c>
    </row>
    <row r="7" spans="1:3">
      <c r="A7" s="4" t="s">
        <v>110</v>
      </c>
      <c r="B7" s="5" t="n">
        <v>514021</v>
      </c>
      <c r="C7" s="5" t="n">
        <v>464866</v>
      </c>
    </row>
    <row r="8" spans="1:3">
      <c r="A8" s="4" t="s">
        <v>111</v>
      </c>
      <c r="B8" s="5" t="n">
        <v>122080</v>
      </c>
      <c r="C8" s="5" t="n">
        <v>98912</v>
      </c>
    </row>
    <row r="9" spans="1:3">
      <c r="A9" s="4" t="s">
        <v>112</v>
      </c>
      <c r="B9" s="5" t="n">
        <v>130</v>
      </c>
      <c r="C9" s="5" t="n">
        <v>-147</v>
      </c>
    </row>
    <row r="10" spans="1:3">
      <c r="A10" s="4" t="s">
        <v>113</v>
      </c>
      <c r="B10" s="5" t="n">
        <v>28312</v>
      </c>
      <c r="C10" s="5" t="n">
        <v>36456</v>
      </c>
    </row>
    <row r="11" spans="1:3">
      <c r="A11" s="4" t="s">
        <v>114</v>
      </c>
      <c r="B11" s="5" t="n">
        <v>-172670</v>
      </c>
      <c r="C11" s="5" t="n">
        <v>-23863</v>
      </c>
    </row>
    <row r="12" spans="1:3">
      <c r="A12" s="4" t="s">
        <v>115</v>
      </c>
      <c r="B12" s="5" t="n">
        <v>43999</v>
      </c>
      <c r="C12" s="5" t="n">
        <v>36515</v>
      </c>
    </row>
    <row r="13" spans="1:3">
      <c r="A13" s="4" t="s">
        <v>116</v>
      </c>
      <c r="B13" s="5" t="n">
        <v>-4473</v>
      </c>
      <c r="C13" s="5" t="n">
        <v>-2548</v>
      </c>
    </row>
    <row r="14" spans="1:3">
      <c r="A14" s="4" t="s">
        <v>117</v>
      </c>
      <c r="B14" s="5" t="n">
        <v>-2572</v>
      </c>
      <c r="C14" s="5" t="n">
        <v>-3144</v>
      </c>
    </row>
    <row r="15" spans="1:3">
      <c r="A15" s="4" t="s">
        <v>118</v>
      </c>
      <c r="B15" s="5" t="n">
        <v>4628</v>
      </c>
      <c r="C15" s="5" t="n">
        <v>-3403</v>
      </c>
    </row>
    <row r="16" spans="1:3">
      <c r="A16" s="4" t="s">
        <v>119</v>
      </c>
      <c r="B16" s="5" t="n">
        <v>-214252</v>
      </c>
      <c r="C16" s="5" t="n">
        <v>-51283</v>
      </c>
    </row>
    <row r="17" spans="1:3">
      <c r="A17" s="4" t="s">
        <v>120</v>
      </c>
      <c r="B17" s="5" t="n">
        <v>-3330</v>
      </c>
      <c r="C17" s="5" t="n">
        <v>3958</v>
      </c>
    </row>
    <row r="18" spans="1:3">
      <c r="A18" s="4" t="s">
        <v>121</v>
      </c>
      <c r="B18" s="5" t="n">
        <v>-210922</v>
      </c>
      <c r="C18" s="5" t="n">
        <v>-55241</v>
      </c>
    </row>
    <row r="19" spans="1:3">
      <c r="A19" s="4" t="s">
        <v>122</v>
      </c>
      <c r="B19" s="5" t="n">
        <v>-26138</v>
      </c>
      <c r="C19" s="5" t="n">
        <v>-2797</v>
      </c>
    </row>
    <row r="20" spans="1:3">
      <c r="A20" s="4" t="s">
        <v>123</v>
      </c>
      <c r="B20" s="6" t="n">
        <v>-184784</v>
      </c>
      <c r="C20" s="6" t="n">
        <v>-52444</v>
      </c>
    </row>
    <row r="21" spans="1:3">
      <c r="A21" s="4" t="s">
        <v>124</v>
      </c>
      <c r="B21" s="7" t="n">
        <v>-0.9399999999999999</v>
      </c>
      <c r="C21" s="7" t="n">
        <v>-0.31</v>
      </c>
    </row>
    <row r="22" spans="1:3">
      <c r="A22" s="3" t="s">
        <v>125</v>
      </c>
    </row>
    <row r="23" spans="1:3">
      <c r="A23" s="4" t="s">
        <v>126</v>
      </c>
      <c r="B23" s="5" t="n">
        <v>211048294</v>
      </c>
      <c r="C23" s="5" t="n">
        <v>208908323</v>
      </c>
    </row>
    <row r="24" spans="1:3">
      <c r="A24" s="3" t="s">
        <v>127</v>
      </c>
    </row>
    <row r="25" spans="1:3">
      <c r="A25" s="4" t="s">
        <v>123</v>
      </c>
      <c r="B25" s="6" t="n">
        <v>-184784</v>
      </c>
      <c r="C25" s="6" t="n">
        <v>-52444</v>
      </c>
    </row>
    <row r="26" spans="1:3">
      <c r="A26" s="4" t="s">
        <v>128</v>
      </c>
      <c r="B26" s="5" t="n">
        <v>-14540</v>
      </c>
      <c r="C26" s="5" t="n">
        <v>-12312</v>
      </c>
    </row>
    <row r="27" spans="1:3">
      <c r="A27" s="4" t="s">
        <v>129</v>
      </c>
      <c r="B27" s="6" t="n">
        <v>-199324</v>
      </c>
      <c r="C27" s="6" t="n">
        <v>-64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10</v>
      </c>
    </row>
    <row r="2" spans="1:2">
      <c r="A2" s="3" t="s">
        <v>214</v>
      </c>
    </row>
    <row r="3" spans="1:2">
      <c r="A3" s="4" t="s">
        <v>373</v>
      </c>
      <c r="B3" s="6" t="n">
        <v>138661</v>
      </c>
    </row>
    <row r="4" spans="1:2">
      <c r="A4" s="4" t="s">
        <v>374</v>
      </c>
      <c r="B4" s="5" t="n">
        <v>189415</v>
      </c>
    </row>
    <row r="5" spans="1:2">
      <c r="A5" s="4" t="s">
        <v>375</v>
      </c>
      <c r="B5" s="5" t="n">
        <v>184770</v>
      </c>
    </row>
    <row r="6" spans="1:2">
      <c r="A6" s="4" t="s">
        <v>376</v>
      </c>
      <c r="B6" s="5" t="n">
        <v>181046</v>
      </c>
    </row>
    <row r="7" spans="1:2">
      <c r="A7" s="4" t="s">
        <v>377</v>
      </c>
      <c r="B7" s="5" t="n">
        <v>163811</v>
      </c>
    </row>
    <row r="8" spans="1:2">
      <c r="A8" s="4" t="s">
        <v>412</v>
      </c>
      <c r="B8" s="5" t="n">
        <v>1430324</v>
      </c>
    </row>
    <row r="9" spans="1:2">
      <c r="A9" s="4" t="s">
        <v>413</v>
      </c>
      <c r="B9" s="5" t="n">
        <v>2288027</v>
      </c>
    </row>
    <row r="10" spans="1:2">
      <c r="A10" s="4" t="s">
        <v>414</v>
      </c>
      <c r="B10" s="5" t="n">
        <v>785852</v>
      </c>
    </row>
    <row r="11" spans="1:2">
      <c r="A11" s="4" t="s">
        <v>415</v>
      </c>
      <c r="B11" s="6" t="n">
        <v>1502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416</v>
      </c>
      <c r="B1" s="2" t="s">
        <v>2</v>
      </c>
      <c r="C1" s="2" t="s">
        <v>105</v>
      </c>
    </row>
    <row r="2" spans="1:3">
      <c r="A2" s="3" t="s">
        <v>417</v>
      </c>
    </row>
    <row r="3" spans="1:3">
      <c r="A3" s="4" t="s">
        <v>418</v>
      </c>
      <c r="B3" s="4" t="s">
        <v>419</v>
      </c>
      <c r="C3" s="4" t="s">
        <v>420</v>
      </c>
    </row>
    <row r="4" spans="1:3">
      <c r="A4" s="4" t="s">
        <v>421</v>
      </c>
      <c r="B4" s="4" t="s">
        <v>422</v>
      </c>
      <c r="C4" s="4" t="s">
        <v>423</v>
      </c>
    </row>
    <row r="5" spans="1:3">
      <c r="A5" s="4" t="s">
        <v>424</v>
      </c>
      <c r="B5" s="6" t="n">
        <v>233</v>
      </c>
    </row>
    <row r="6" spans="1:3">
      <c r="A6" s="4" t="s">
        <v>425</v>
      </c>
    </row>
    <row r="7" spans="1:3">
      <c r="A7" s="3" t="s">
        <v>417</v>
      </c>
    </row>
    <row r="8" spans="1:3">
      <c r="A8" s="4" t="s">
        <v>426</v>
      </c>
      <c r="B8" s="4" t="s">
        <v>387</v>
      </c>
    </row>
    <row r="9" spans="1:3">
      <c r="A9" s="4" t="s">
        <v>427</v>
      </c>
    </row>
    <row r="10" spans="1:3">
      <c r="A10" s="3" t="s">
        <v>417</v>
      </c>
    </row>
    <row r="11" spans="1:3">
      <c r="A11" s="4" t="s">
        <v>426</v>
      </c>
      <c r="B11" s="4" t="s">
        <v>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18</v>
      </c>
    </row>
    <row r="3" spans="1:3">
      <c r="A3" s="3" t="s">
        <v>332</v>
      </c>
    </row>
    <row r="4" spans="1:3">
      <c r="A4" s="4" t="s">
        <v>337</v>
      </c>
      <c r="C4" s="6" t="n">
        <v>400</v>
      </c>
    </row>
    <row r="5" spans="1:3">
      <c r="A5" s="4" t="s">
        <v>430</v>
      </c>
      <c r="C5" s="4" t="s">
        <v>323</v>
      </c>
    </row>
    <row r="6" spans="1:3">
      <c r="A6" s="4" t="s">
        <v>431</v>
      </c>
      <c r="B6" s="9" t="n">
        <v>6.5</v>
      </c>
    </row>
    <row r="7" spans="1:3">
      <c r="A7" s="4" t="s">
        <v>432</v>
      </c>
      <c r="B7" s="9" t="n">
        <v>39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3</v>
      </c>
      <c r="B1" s="2" t="s">
        <v>2</v>
      </c>
      <c r="C1" s="2" t="s">
        <v>58</v>
      </c>
    </row>
    <row r="2" spans="1:3">
      <c r="A2" s="3" t="s">
        <v>332</v>
      </c>
    </row>
    <row r="3" spans="1:3">
      <c r="A3" s="4" t="s">
        <v>434</v>
      </c>
      <c r="B3" s="6" t="n">
        <v>3814109</v>
      </c>
      <c r="C3" s="6" t="n">
        <v>3403267</v>
      </c>
    </row>
    <row r="4" spans="1:3">
      <c r="A4" s="4" t="s">
        <v>435</v>
      </c>
      <c r="B4" s="5" t="n">
        <v>127054</v>
      </c>
      <c r="C4" s="5" t="n">
        <v>94210</v>
      </c>
    </row>
    <row r="5" spans="1:3">
      <c r="A5" s="4" t="s">
        <v>436</v>
      </c>
      <c r="B5" s="5" t="n">
        <v>3687055</v>
      </c>
      <c r="C5" s="5" t="n">
        <v>3309057</v>
      </c>
    </row>
    <row r="6" spans="1:3">
      <c r="A6" s="4" t="s">
        <v>437</v>
      </c>
      <c r="B6" s="5" t="n">
        <v>36036</v>
      </c>
      <c r="C6" s="5" t="n">
        <v>37795</v>
      </c>
    </row>
    <row r="7" spans="1:3">
      <c r="A7" s="4" t="s">
        <v>438</v>
      </c>
      <c r="B7" s="5" t="n">
        <v>3651019</v>
      </c>
      <c r="C7" s="5" t="n">
        <v>3271262</v>
      </c>
    </row>
    <row r="8" spans="1:3">
      <c r="A8" s="4" t="s">
        <v>439</v>
      </c>
    </row>
    <row r="9" spans="1:3">
      <c r="A9" s="3" t="s">
        <v>332</v>
      </c>
    </row>
    <row r="10" spans="1:3">
      <c r="A10" s="4" t="s">
        <v>434</v>
      </c>
      <c r="B10" s="5" t="n">
        <v>945250</v>
      </c>
      <c r="C10" s="5" t="n">
        <v>947625</v>
      </c>
    </row>
    <row r="11" spans="1:3">
      <c r="A11" s="4" t="s">
        <v>440</v>
      </c>
    </row>
    <row r="12" spans="1:3">
      <c r="A12" s="3" t="s">
        <v>332</v>
      </c>
    </row>
    <row r="13" spans="1:3">
      <c r="A13" s="4" t="s">
        <v>434</v>
      </c>
      <c r="B13" s="5" t="n">
        <v>950000</v>
      </c>
      <c r="C13" s="5" t="n">
        <v>950000</v>
      </c>
    </row>
    <row r="14" spans="1:3">
      <c r="A14" s="4" t="s">
        <v>441</v>
      </c>
    </row>
    <row r="15" spans="1:3">
      <c r="A15" s="3" t="s">
        <v>332</v>
      </c>
    </row>
    <row r="16" spans="1:3">
      <c r="A16" s="4" t="s">
        <v>434</v>
      </c>
      <c r="B16" s="5" t="n">
        <v>575000</v>
      </c>
      <c r="C16" s="5" t="n">
        <v>575000</v>
      </c>
    </row>
    <row r="17" spans="1:3">
      <c r="A17" s="4" t="s">
        <v>442</v>
      </c>
    </row>
    <row r="18" spans="1:3">
      <c r="A18" s="3" t="s">
        <v>332</v>
      </c>
    </row>
    <row r="19" spans="1:3">
      <c r="A19" s="4" t="s">
        <v>434</v>
      </c>
      <c r="B19" s="5" t="n">
        <v>300000</v>
      </c>
      <c r="C19" s="5" t="n">
        <v>300000</v>
      </c>
    </row>
    <row r="20" spans="1:3">
      <c r="A20" s="4" t="s">
        <v>443</v>
      </c>
    </row>
    <row r="21" spans="1:3">
      <c r="A21" s="3" t="s">
        <v>332</v>
      </c>
    </row>
    <row r="22" spans="1:3">
      <c r="A22" s="4" t="s">
        <v>434</v>
      </c>
      <c r="B22" s="5" t="n">
        <v>550000</v>
      </c>
      <c r="C22" s="5" t="n">
        <v>550000</v>
      </c>
    </row>
    <row r="23" spans="1:3">
      <c r="A23" s="4" t="s">
        <v>444</v>
      </c>
    </row>
    <row r="24" spans="1:3">
      <c r="A24" s="3" t="s">
        <v>332</v>
      </c>
    </row>
    <row r="25" spans="1:3">
      <c r="A25" s="4" t="s">
        <v>434</v>
      </c>
      <c r="B25" s="5" t="n">
        <v>400000</v>
      </c>
      <c r="C25" s="5" t="n">
        <v>0</v>
      </c>
    </row>
    <row r="26" spans="1:3">
      <c r="A26" s="4" t="s">
        <v>445</v>
      </c>
    </row>
    <row r="27" spans="1:3">
      <c r="A27" s="3" t="s">
        <v>332</v>
      </c>
    </row>
    <row r="28" spans="1:3">
      <c r="A28" s="4" t="s">
        <v>434</v>
      </c>
      <c r="B28" s="6" t="n">
        <v>93859</v>
      </c>
      <c r="C28" s="6" t="n">
        <v>80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6</v>
      </c>
      <c r="B1" s="2" t="s">
        <v>2</v>
      </c>
      <c r="C1" s="2" t="s">
        <v>58</v>
      </c>
    </row>
    <row r="2" spans="1:3">
      <c r="A2" s="3" t="s">
        <v>447</v>
      </c>
    </row>
    <row r="3" spans="1:3">
      <c r="A3" s="4" t="s">
        <v>448</v>
      </c>
      <c r="B3" s="6" t="n">
        <v>32027</v>
      </c>
    </row>
    <row r="4" spans="1:3">
      <c r="A4" s="4" t="s">
        <v>374</v>
      </c>
      <c r="B4" s="5" t="n">
        <v>22538</v>
      </c>
    </row>
    <row r="5" spans="1:3">
      <c r="A5" s="4" t="s">
        <v>375</v>
      </c>
      <c r="B5" s="5" t="n">
        <v>568884</v>
      </c>
    </row>
    <row r="6" spans="1:3">
      <c r="A6" s="4" t="s">
        <v>376</v>
      </c>
      <c r="B6" s="5" t="n">
        <v>17635</v>
      </c>
    </row>
    <row r="7" spans="1:3">
      <c r="A7" s="4" t="s">
        <v>377</v>
      </c>
      <c r="B7" s="5" t="n">
        <v>987021</v>
      </c>
    </row>
    <row r="8" spans="1:3">
      <c r="A8" s="4" t="s">
        <v>412</v>
      </c>
      <c r="B8" s="5" t="n">
        <v>2186004</v>
      </c>
    </row>
    <row r="9" spans="1:3">
      <c r="A9" s="4" t="s">
        <v>139</v>
      </c>
      <c r="B9" s="6" t="n">
        <v>3814109</v>
      </c>
      <c r="C9" s="6" t="n">
        <v>3403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49</v>
      </c>
      <c r="B1" s="2" t="s">
        <v>217</v>
      </c>
    </row>
    <row r="2" spans="1:2">
      <c r="B2" s="2" t="s">
        <v>450</v>
      </c>
    </row>
    <row r="3" spans="1:2">
      <c r="A3" s="3" t="s">
        <v>332</v>
      </c>
    </row>
    <row r="4" spans="1:2">
      <c r="A4" s="4" t="s">
        <v>337</v>
      </c>
      <c r="B4" s="6" t="n">
        <v>400</v>
      </c>
    </row>
    <row r="5" spans="1:2">
      <c r="A5" s="4" t="s">
        <v>430</v>
      </c>
      <c r="B5" s="4" t="s">
        <v>323</v>
      </c>
    </row>
    <row r="6" spans="1:2">
      <c r="A6" s="4" t="s">
        <v>451</v>
      </c>
      <c r="B6" s="10" t="n">
        <v>0.009446899999999999</v>
      </c>
    </row>
    <row r="7" spans="1:2">
      <c r="A7" s="4" t="s">
        <v>452</v>
      </c>
      <c r="B7" s="4" t="s">
        <v>342</v>
      </c>
    </row>
    <row r="8" spans="1:2">
      <c r="A8" s="4" t="s">
        <v>453</v>
      </c>
      <c r="B8" s="7" t="n">
        <v>70.56999999999999</v>
      </c>
    </row>
    <row r="9" spans="1:2">
      <c r="A9" s="4" t="s">
        <v>454</v>
      </c>
      <c r="B9" s="11" t="n">
        <v>3.8</v>
      </c>
    </row>
    <row r="10" spans="1:2">
      <c r="A10" s="4" t="s">
        <v>455</v>
      </c>
      <c r="B10" s="9" t="n">
        <v>33.9</v>
      </c>
    </row>
    <row r="11" spans="1:2">
      <c r="A11" s="4" t="s">
        <v>456</v>
      </c>
      <c r="B11" s="9" t="n">
        <v>32.8</v>
      </c>
    </row>
    <row r="12" spans="1:2">
      <c r="A12" s="4" t="s">
        <v>457</v>
      </c>
      <c r="B12" s="4" t="s">
        <v>383</v>
      </c>
    </row>
    <row r="13" spans="1:2">
      <c r="A13" s="4" t="s">
        <v>458</v>
      </c>
      <c r="B13" s="4" t="s">
        <v>459</v>
      </c>
    </row>
    <row r="14" spans="1:2">
      <c r="A14" s="4" t="s">
        <v>460</v>
      </c>
    </row>
    <row r="15" spans="1:2">
      <c r="A15" s="3" t="s">
        <v>332</v>
      </c>
    </row>
    <row r="16" spans="1:2">
      <c r="A16" s="4" t="s">
        <v>461</v>
      </c>
      <c r="B16" s="4" t="s">
        <v>344</v>
      </c>
    </row>
    <row r="17" spans="1:2">
      <c r="A17" s="4" t="s">
        <v>462</v>
      </c>
    </row>
    <row r="18" spans="1:2">
      <c r="A18" s="3" t="s">
        <v>332</v>
      </c>
    </row>
    <row r="19" spans="1:2">
      <c r="A19" s="4" t="s">
        <v>461</v>
      </c>
      <c r="B19"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10</v>
      </c>
    </row>
    <row r="3" spans="1:2">
      <c r="A3" s="3" t="s">
        <v>332</v>
      </c>
    </row>
    <row r="4" spans="1:2">
      <c r="A4" s="4" t="s">
        <v>464</v>
      </c>
      <c r="B4" s="6" t="n">
        <v>1278</v>
      </c>
    </row>
    <row r="5" spans="1:2">
      <c r="A5" s="4" t="s">
        <v>465</v>
      </c>
      <c r="B5" s="5" t="n">
        <v>1066</v>
      </c>
    </row>
    <row r="6" spans="1:2">
      <c r="A6" s="4" t="s">
        <v>466</v>
      </c>
      <c r="B6" s="5" t="n">
        <v>206</v>
      </c>
    </row>
    <row r="7" spans="1:2">
      <c r="A7" s="4" t="s">
        <v>467</v>
      </c>
      <c r="B7" s="6" t="n">
        <v>25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469</v>
      </c>
    </row>
    <row r="3" spans="1:3">
      <c r="A3" s="3" t="s">
        <v>470</v>
      </c>
    </row>
    <row r="4" spans="1:3">
      <c r="A4" s="4" t="s">
        <v>133</v>
      </c>
      <c r="B4" s="6" t="n">
        <v>30831</v>
      </c>
    </row>
    <row r="5" spans="1:3">
      <c r="A5" s="4" t="s">
        <v>471</v>
      </c>
    </row>
    <row r="6" spans="1:3">
      <c r="A6" s="3" t="s">
        <v>470</v>
      </c>
    </row>
    <row r="7" spans="1:3">
      <c r="A7" s="4" t="s">
        <v>472</v>
      </c>
      <c r="C7" s="6" t="n">
        <v>500000</v>
      </c>
    </row>
    <row r="8" spans="1:3">
      <c r="A8" s="4" t="s">
        <v>473</v>
      </c>
      <c r="C8" s="4" t="s">
        <v>474</v>
      </c>
    </row>
    <row r="9" spans="1:3">
      <c r="A9" s="4" t="s">
        <v>133</v>
      </c>
      <c r="B9" s="6" t="n">
        <v>30800</v>
      </c>
    </row>
    <row r="10" spans="1:3">
      <c r="A10" s="4" t="s">
        <v>475</v>
      </c>
      <c r="C10" s="6" t="n">
        <v>6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8</v>
      </c>
    </row>
    <row r="2" spans="1:3">
      <c r="A2" s="3" t="s">
        <v>477</v>
      </c>
    </row>
    <row r="3" spans="1:3">
      <c r="A3" s="4" t="s">
        <v>478</v>
      </c>
      <c r="B3" s="6" t="n">
        <v>537355</v>
      </c>
      <c r="C3" s="6" t="n">
        <v>193005</v>
      </c>
    </row>
    <row r="4" spans="1:3">
      <c r="A4" s="4" t="s">
        <v>479</v>
      </c>
      <c r="B4" s="5" t="n">
        <v>30831</v>
      </c>
      <c r="C4" s="5" t="n">
        <v>0</v>
      </c>
    </row>
    <row r="5" spans="1:3">
      <c r="A5" s="4" t="s">
        <v>480</v>
      </c>
    </row>
    <row r="6" spans="1:3">
      <c r="A6" s="3" t="s">
        <v>477</v>
      </c>
    </row>
    <row r="7" spans="1:3">
      <c r="A7" s="4" t="s">
        <v>478</v>
      </c>
      <c r="B7" s="5" t="n">
        <v>537355</v>
      </c>
      <c r="C7" s="5" t="n">
        <v>193005</v>
      </c>
    </row>
    <row r="8" spans="1:3">
      <c r="A8" s="4" t="s">
        <v>481</v>
      </c>
    </row>
    <row r="9" spans="1:3">
      <c r="A9" s="3" t="s">
        <v>477</v>
      </c>
    </row>
    <row r="10" spans="1:3">
      <c r="A10" s="4" t="s">
        <v>479</v>
      </c>
      <c r="B10" s="6" t="n">
        <v>30831</v>
      </c>
      <c r="C1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4" t="s">
        <v>440</v>
      </c>
    </row>
    <row r="3" spans="1:3">
      <c r="A3" s="3" t="s">
        <v>483</v>
      </c>
    </row>
    <row r="4" spans="1:3">
      <c r="A4" s="4" t="s">
        <v>484</v>
      </c>
      <c r="B4" s="6" t="n">
        <v>849366</v>
      </c>
      <c r="C4" s="6" t="n">
        <v>983735</v>
      </c>
    </row>
    <row r="5" spans="1:3">
      <c r="A5" s="4" t="s">
        <v>441</v>
      </c>
    </row>
    <row r="6" spans="1:3">
      <c r="A6" s="3" t="s">
        <v>483</v>
      </c>
    </row>
    <row r="7" spans="1:3">
      <c r="A7" s="4" t="s">
        <v>484</v>
      </c>
      <c r="B7" s="5" t="n">
        <v>534451</v>
      </c>
      <c r="C7" s="5" t="n">
        <v>596137</v>
      </c>
    </row>
    <row r="8" spans="1:3">
      <c r="A8" s="4" t="s">
        <v>442</v>
      </c>
    </row>
    <row r="9" spans="1:3">
      <c r="A9" s="3" t="s">
        <v>483</v>
      </c>
    </row>
    <row r="10" spans="1:3">
      <c r="A10" s="4" t="s">
        <v>484</v>
      </c>
      <c r="B10" s="5" t="n">
        <v>271479</v>
      </c>
      <c r="C10" s="5" t="n">
        <v>320553</v>
      </c>
    </row>
    <row r="11" spans="1:3">
      <c r="A11" s="4" t="s">
        <v>443</v>
      </c>
    </row>
    <row r="12" spans="1:3">
      <c r="A12" s="3" t="s">
        <v>483</v>
      </c>
    </row>
    <row r="13" spans="1:3">
      <c r="A13" s="4" t="s">
        <v>485</v>
      </c>
      <c r="B13" s="5" t="n">
        <v>517473</v>
      </c>
      <c r="C13" s="5" t="n">
        <v>675664</v>
      </c>
    </row>
    <row r="14" spans="1:3">
      <c r="A14" s="4" t="s">
        <v>444</v>
      </c>
    </row>
    <row r="15" spans="1:3">
      <c r="A15" s="3" t="s">
        <v>483</v>
      </c>
    </row>
    <row r="16" spans="1:3">
      <c r="A16" s="4" t="s">
        <v>485</v>
      </c>
      <c r="B16" s="6" t="n">
        <v>322036</v>
      </c>
      <c r="C1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5</v>
      </c>
    </row>
    <row r="3" spans="1:3">
      <c r="A3" s="3" t="s">
        <v>131</v>
      </c>
    </row>
    <row r="4" spans="1:3">
      <c r="A4" s="4" t="s">
        <v>121</v>
      </c>
      <c r="B4" s="6" t="n">
        <v>-210922</v>
      </c>
      <c r="C4" s="6" t="n">
        <v>-55241</v>
      </c>
    </row>
    <row r="5" spans="1:3">
      <c r="A5" s="3" t="s">
        <v>132</v>
      </c>
    </row>
    <row r="6" spans="1:3">
      <c r="A6" s="4" t="s">
        <v>133</v>
      </c>
      <c r="B6" s="5" t="n">
        <v>-30831</v>
      </c>
    </row>
    <row r="7" spans="1:3">
      <c r="A7" s="4" t="s">
        <v>134</v>
      </c>
      <c r="B7" s="5" t="n">
        <v>-82782</v>
      </c>
      <c r="C7" s="5" t="n">
        <v>-2889</v>
      </c>
    </row>
    <row r="8" spans="1:3">
      <c r="A8" s="4" t="s">
        <v>135</v>
      </c>
      <c r="B8" s="5" t="n">
        <v>-324535</v>
      </c>
      <c r="C8" s="5" t="n">
        <v>-58130</v>
      </c>
    </row>
    <row r="9" spans="1:3">
      <c r="A9" s="4" t="s">
        <v>136</v>
      </c>
      <c r="B9" s="5" t="n">
        <v>-26138</v>
      </c>
      <c r="C9" s="5" t="n">
        <v>-2797</v>
      </c>
    </row>
    <row r="10" spans="1:3">
      <c r="A10" s="4" t="s">
        <v>137</v>
      </c>
      <c r="B10" s="6" t="n">
        <v>-298397</v>
      </c>
      <c r="C10" s="6" t="n">
        <v>-553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10</v>
      </c>
    </row>
    <row r="3" spans="1:2">
      <c r="A3" s="3" t="s">
        <v>487</v>
      </c>
    </row>
    <row r="4" spans="1:2">
      <c r="A4" s="4" t="s">
        <v>371</v>
      </c>
      <c r="B4" s="6" t="n">
        <v>10068000</v>
      </c>
    </row>
    <row r="5" spans="1:2">
      <c r="A5" s="4" t="s">
        <v>488</v>
      </c>
    </row>
    <row r="6" spans="1:2">
      <c r="A6" s="3" t="s">
        <v>487</v>
      </c>
    </row>
    <row r="7" spans="1:2">
      <c r="A7" s="4" t="s">
        <v>70</v>
      </c>
      <c r="B7" s="5" t="n">
        <v>7390000</v>
      </c>
    </row>
    <row r="8" spans="1:2">
      <c r="A8" s="4" t="s">
        <v>489</v>
      </c>
    </row>
    <row r="9" spans="1:2">
      <c r="A9" s="3" t="s">
        <v>487</v>
      </c>
    </row>
    <row r="10" spans="1:2">
      <c r="A10" s="4" t="s">
        <v>70</v>
      </c>
      <c r="B10" s="5" t="n">
        <v>0</v>
      </c>
    </row>
    <row r="11" spans="1:2">
      <c r="A11" s="4" t="s">
        <v>490</v>
      </c>
    </row>
    <row r="12" spans="1:2">
      <c r="A12" s="3" t="s">
        <v>487</v>
      </c>
    </row>
    <row r="13" spans="1:2">
      <c r="A13" s="4" t="s">
        <v>70</v>
      </c>
      <c r="B13" s="5" t="n">
        <v>0</v>
      </c>
    </row>
    <row r="14" spans="1:2">
      <c r="A14" s="4" t="s">
        <v>491</v>
      </c>
    </row>
    <row r="15" spans="1:2">
      <c r="A15" s="3" t="s">
        <v>487</v>
      </c>
    </row>
    <row r="16" spans="1:2">
      <c r="A16" s="4" t="s">
        <v>70</v>
      </c>
      <c r="B16" s="6" t="n">
        <v>739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492</v>
      </c>
      <c r="B1" s="2" t="s">
        <v>1</v>
      </c>
    </row>
    <row r="2" spans="1:2">
      <c r="B2" s="2" t="s">
        <v>310</v>
      </c>
    </row>
    <row r="3" spans="1:2">
      <c r="A3" s="3" t="s">
        <v>493</v>
      </c>
    </row>
    <row r="4" spans="1:2">
      <c r="A4" s="4" t="s">
        <v>494</v>
      </c>
      <c r="B4" s="6" t="n">
        <v>-145713</v>
      </c>
    </row>
    <row r="5" spans="1:2">
      <c r="A5" s="4" t="s">
        <v>495</v>
      </c>
      <c r="B5" s="5" t="n">
        <v>-113613</v>
      </c>
    </row>
    <row r="6" spans="1:2">
      <c r="A6" s="4" t="s">
        <v>496</v>
      </c>
      <c r="B6" s="5" t="n">
        <v>-113613</v>
      </c>
    </row>
    <row r="7" spans="1:2">
      <c r="A7" s="4" t="s">
        <v>497</v>
      </c>
      <c r="B7" s="5" t="n">
        <v>-259326</v>
      </c>
    </row>
    <row r="8" spans="1:2">
      <c r="A8" s="4" t="s">
        <v>498</v>
      </c>
    </row>
    <row r="9" spans="1:2">
      <c r="A9" s="3" t="s">
        <v>493</v>
      </c>
    </row>
    <row r="10" spans="1:2">
      <c r="A10" s="4" t="s">
        <v>494</v>
      </c>
      <c r="B10" s="5" t="n">
        <v>-145713</v>
      </c>
    </row>
    <row r="11" spans="1:2">
      <c r="A11" s="4" t="s">
        <v>495</v>
      </c>
      <c r="B11" s="5" t="n">
        <v>-82782</v>
      </c>
    </row>
    <row r="12" spans="1:2">
      <c r="A12" s="4" t="s">
        <v>496</v>
      </c>
      <c r="B12" s="5" t="n">
        <v>-82782</v>
      </c>
    </row>
    <row r="13" spans="1:2">
      <c r="A13" s="4" t="s">
        <v>497</v>
      </c>
      <c r="B13" s="5" t="n">
        <v>-228495</v>
      </c>
    </row>
    <row r="14" spans="1:2">
      <c r="A14" s="4" t="s">
        <v>499</v>
      </c>
    </row>
    <row r="15" spans="1:2">
      <c r="A15" s="3" t="s">
        <v>493</v>
      </c>
    </row>
    <row r="16" spans="1:2">
      <c r="A16" s="4" t="s">
        <v>494</v>
      </c>
      <c r="B16" s="5" t="n">
        <v>0</v>
      </c>
    </row>
    <row r="17" spans="1:2">
      <c r="A17" s="4" t="s">
        <v>495</v>
      </c>
      <c r="B17" s="5" t="n">
        <v>-30831</v>
      </c>
    </row>
    <row r="18" spans="1:2">
      <c r="A18" s="4" t="s">
        <v>496</v>
      </c>
      <c r="B18" s="5" t="n">
        <v>-30831</v>
      </c>
    </row>
    <row r="19" spans="1:2">
      <c r="A19" s="4" t="s">
        <v>497</v>
      </c>
      <c r="B19" s="6" t="n">
        <v>-308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5</v>
      </c>
    </row>
    <row r="3" spans="1:3">
      <c r="A3" s="3" t="s">
        <v>501</v>
      </c>
    </row>
    <row r="4" spans="1:3">
      <c r="A4" s="4" t="s">
        <v>502</v>
      </c>
      <c r="B4" s="5" t="n">
        <v>26709372</v>
      </c>
      <c r="C4" s="5" t="n">
        <v>24579274</v>
      </c>
    </row>
    <row r="5" spans="1:3">
      <c r="A5" s="4" t="s">
        <v>503</v>
      </c>
    </row>
    <row r="6" spans="1:3">
      <c r="A6" s="3" t="s">
        <v>501</v>
      </c>
    </row>
    <row r="7" spans="1:3">
      <c r="A7" s="4" t="s">
        <v>502</v>
      </c>
      <c r="B7" s="5" t="n">
        <v>11050847</v>
      </c>
      <c r="C7" s="5" t="n">
        <v>11800771</v>
      </c>
    </row>
    <row r="8" spans="1:3">
      <c r="A8" s="4" t="s">
        <v>504</v>
      </c>
    </row>
    <row r="9" spans="1:3">
      <c r="A9" s="3" t="s">
        <v>501</v>
      </c>
    </row>
    <row r="10" spans="1:3">
      <c r="A10" s="4" t="s">
        <v>502</v>
      </c>
      <c r="B10" s="5" t="n">
        <v>3794490</v>
      </c>
      <c r="C10" s="5" t="n">
        <v>3866613</v>
      </c>
    </row>
    <row r="11" spans="1:3">
      <c r="A11" s="4" t="s">
        <v>505</v>
      </c>
    </row>
    <row r="12" spans="1:3">
      <c r="A12" s="3" t="s">
        <v>501</v>
      </c>
    </row>
    <row r="13" spans="1:3">
      <c r="A13" s="4" t="s">
        <v>502</v>
      </c>
      <c r="B13" s="5" t="n">
        <v>11864035</v>
      </c>
      <c r="C13" s="5" t="n">
        <v>89118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6</v>
      </c>
      <c r="B1" s="2" t="s">
        <v>1</v>
      </c>
    </row>
    <row r="2" spans="1:3">
      <c r="B2" s="2" t="s">
        <v>2</v>
      </c>
      <c r="C2" s="2" t="s">
        <v>105</v>
      </c>
    </row>
    <row r="3" spans="1:3">
      <c r="A3" s="3" t="s">
        <v>507</v>
      </c>
    </row>
    <row r="4" spans="1:3">
      <c r="A4" s="4" t="s">
        <v>107</v>
      </c>
      <c r="B4" s="6" t="n">
        <v>1365693</v>
      </c>
      <c r="C4" s="6" t="n">
        <v>1727828</v>
      </c>
    </row>
    <row r="5" spans="1:3">
      <c r="A5" s="4" t="s">
        <v>508</v>
      </c>
    </row>
    <row r="6" spans="1:3">
      <c r="A6" s="3" t="s">
        <v>507</v>
      </c>
    </row>
    <row r="7" spans="1:3">
      <c r="A7" s="4" t="s">
        <v>107</v>
      </c>
      <c r="B7" s="6" t="n">
        <v>993393</v>
      </c>
      <c r="C7" s="6" t="n">
        <v>1318117</v>
      </c>
    </row>
    <row r="8" spans="1:3">
      <c r="A8" s="4" t="s">
        <v>509</v>
      </c>
      <c r="B8" s="4" t="s">
        <v>510</v>
      </c>
      <c r="C8" s="4" t="s">
        <v>511</v>
      </c>
    </row>
    <row r="9" spans="1:3">
      <c r="A9" s="4" t="s">
        <v>512</v>
      </c>
      <c r="B9" s="4" t="s">
        <v>5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4</v>
      </c>
      <c r="B1" s="2" t="s">
        <v>1</v>
      </c>
    </row>
    <row r="2" spans="1:3">
      <c r="B2" s="2" t="s">
        <v>2</v>
      </c>
      <c r="C2" s="2" t="s">
        <v>105</v>
      </c>
    </row>
    <row r="3" spans="1:3">
      <c r="A3" s="3" t="s">
        <v>507</v>
      </c>
    </row>
    <row r="4" spans="1:3">
      <c r="A4" s="4" t="s">
        <v>107</v>
      </c>
      <c r="B4" s="6" t="n">
        <v>1365693</v>
      </c>
      <c r="C4" s="6" t="n">
        <v>1727828</v>
      </c>
    </row>
    <row r="5" spans="1:3">
      <c r="A5" s="4" t="s">
        <v>515</v>
      </c>
    </row>
    <row r="6" spans="1:3">
      <c r="A6" s="3" t="s">
        <v>507</v>
      </c>
    </row>
    <row r="7" spans="1:3">
      <c r="A7" s="4" t="s">
        <v>107</v>
      </c>
      <c r="B7" s="6" t="n">
        <v>284277</v>
      </c>
      <c r="C7" s="6" t="n">
        <v>337642</v>
      </c>
    </row>
    <row r="8" spans="1:3">
      <c r="A8" s="4" t="s">
        <v>516</v>
      </c>
      <c r="B8" s="4" t="s">
        <v>517</v>
      </c>
      <c r="C8"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05</v>
      </c>
    </row>
    <row r="3" spans="1:3">
      <c r="A3" s="3" t="s">
        <v>520</v>
      </c>
    </row>
    <row r="4" spans="1:3">
      <c r="A4" s="4" t="s">
        <v>179</v>
      </c>
      <c r="B4" s="6" t="n">
        <v>18811</v>
      </c>
      <c r="C4" s="6" t="n">
        <v>17237</v>
      </c>
    </row>
    <row r="5" spans="1:3">
      <c r="A5" s="4" t="s">
        <v>401</v>
      </c>
    </row>
    <row r="6" spans="1:3">
      <c r="A6" s="3" t="s">
        <v>520</v>
      </c>
    </row>
    <row r="7" spans="1:3">
      <c r="A7" s="4" t="s">
        <v>179</v>
      </c>
      <c r="B7" s="5" t="n">
        <v>18800</v>
      </c>
      <c r="C7" s="5" t="n">
        <v>17200</v>
      </c>
    </row>
    <row r="8" spans="1:3">
      <c r="A8" s="4" t="s">
        <v>521</v>
      </c>
    </row>
    <row r="9" spans="1:3">
      <c r="A9" s="3" t="s">
        <v>520</v>
      </c>
    </row>
    <row r="10" spans="1:3">
      <c r="A10" s="4" t="s">
        <v>522</v>
      </c>
      <c r="B10" s="5" t="n">
        <v>81500</v>
      </c>
      <c r="C10" s="5" t="n">
        <v>100900</v>
      </c>
    </row>
    <row r="11" spans="1:3">
      <c r="A11" s="4" t="s">
        <v>523</v>
      </c>
    </row>
    <row r="12" spans="1:3">
      <c r="A12" s="3" t="s">
        <v>520</v>
      </c>
    </row>
    <row r="13" spans="1:3">
      <c r="A13" s="4" t="s">
        <v>522</v>
      </c>
      <c r="B13" s="6" t="n">
        <v>96100</v>
      </c>
      <c r="C13" s="6" t="n">
        <v>105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05</v>
      </c>
    </row>
    <row r="3" spans="1:3">
      <c r="A3" s="3" t="s">
        <v>507</v>
      </c>
    </row>
    <row r="4" spans="1:3">
      <c r="A4" s="4" t="s">
        <v>107</v>
      </c>
      <c r="B4" s="6" t="n">
        <v>1365693</v>
      </c>
      <c r="C4" s="6" t="n">
        <v>1727828</v>
      </c>
    </row>
    <row r="5" spans="1:3">
      <c r="A5" s="4" t="s">
        <v>525</v>
      </c>
    </row>
    <row r="6" spans="1:3">
      <c r="A6" s="3" t="s">
        <v>507</v>
      </c>
    </row>
    <row r="7" spans="1:3">
      <c r="A7" s="4" t="s">
        <v>107</v>
      </c>
      <c r="B7" s="6" t="n">
        <v>90261</v>
      </c>
      <c r="C7" s="6" t="n">
        <v>75078</v>
      </c>
    </row>
    <row r="8" spans="1:3">
      <c r="A8" s="4" t="s">
        <v>526</v>
      </c>
      <c r="B8" s="4" t="s">
        <v>527</v>
      </c>
      <c r="C8" s="4" t="s">
        <v>4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10</v>
      </c>
    </row>
    <row r="2" spans="1:2">
      <c r="A2" s="3" t="s">
        <v>529</v>
      </c>
    </row>
    <row r="3" spans="1:2">
      <c r="A3" s="4" t="s">
        <v>530</v>
      </c>
      <c r="B3" s="6" t="n">
        <v>1</v>
      </c>
    </row>
    <row r="4" spans="1:2">
      <c r="A4" s="4" t="s">
        <v>531</v>
      </c>
      <c r="B4" s="4" t="s">
        <v>532</v>
      </c>
    </row>
    <row r="5" spans="1:2">
      <c r="A5" s="4" t="s">
        <v>533</v>
      </c>
      <c r="B5" s="4" t="s">
        <v>534</v>
      </c>
    </row>
    <row r="6" spans="1:2">
      <c r="A6" s="4" t="s">
        <v>535</v>
      </c>
      <c r="B6" s="4" t="s">
        <v>536</v>
      </c>
    </row>
    <row r="7" spans="1:2">
      <c r="A7" s="4" t="s">
        <v>537</v>
      </c>
      <c r="B7" s="4" t="s">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9</v>
      </c>
      <c r="B1" s="2" t="s">
        <v>1</v>
      </c>
    </row>
    <row r="2" spans="1:5">
      <c r="B2" s="2" t="s">
        <v>2</v>
      </c>
      <c r="C2" s="2" t="s">
        <v>105</v>
      </c>
      <c r="D2" s="2" t="s">
        <v>58</v>
      </c>
      <c r="E2" s="2" t="s">
        <v>540</v>
      </c>
    </row>
    <row r="3" spans="1:5">
      <c r="A3" s="3" t="s">
        <v>541</v>
      </c>
    </row>
    <row r="4" spans="1:5">
      <c r="A4" s="4" t="s">
        <v>542</v>
      </c>
      <c r="B4" s="6" t="n">
        <v>2273494</v>
      </c>
      <c r="D4" s="6" t="n">
        <v>1391032</v>
      </c>
      <c r="E4" s="6" t="n">
        <v>1200000</v>
      </c>
    </row>
    <row r="5" spans="1:5">
      <c r="A5" s="4" t="s">
        <v>543</v>
      </c>
      <c r="B5" s="6" t="n">
        <v>292532</v>
      </c>
      <c r="C5" s="6" t="n">
        <v>318853</v>
      </c>
    </row>
    <row r="6" spans="1:5">
      <c r="A6" s="4" t="s">
        <v>544</v>
      </c>
      <c r="B6" s="4" t="s">
        <v>545</v>
      </c>
    </row>
    <row r="7" spans="1:5">
      <c r="A7" s="4" t="s">
        <v>546</v>
      </c>
      <c r="B7" s="4" t="s">
        <v>547</v>
      </c>
    </row>
    <row r="8" spans="1:5">
      <c r="A8" s="4" t="s">
        <v>400</v>
      </c>
    </row>
    <row r="9" spans="1:5">
      <c r="A9" s="3" t="s">
        <v>541</v>
      </c>
    </row>
    <row r="10" spans="1:5">
      <c r="A10" s="4" t="s">
        <v>543</v>
      </c>
      <c r="B10" s="6" t="n">
        <v>260859</v>
      </c>
      <c r="C10" s="5" t="n">
        <v>286925</v>
      </c>
    </row>
    <row r="11" spans="1:5">
      <c r="A11" s="4" t="s">
        <v>401</v>
      </c>
    </row>
    <row r="12" spans="1:5">
      <c r="A12" s="3" t="s">
        <v>541</v>
      </c>
    </row>
    <row r="13" spans="1:5">
      <c r="A13" s="4" t="s">
        <v>543</v>
      </c>
      <c r="B13" s="5" t="n">
        <v>16708</v>
      </c>
      <c r="C13" s="5" t="n">
        <v>19395</v>
      </c>
    </row>
    <row r="14" spans="1:5">
      <c r="A14" s="4" t="s">
        <v>402</v>
      </c>
    </row>
    <row r="15" spans="1:5">
      <c r="A15" s="3" t="s">
        <v>541</v>
      </c>
    </row>
    <row r="16" spans="1:5">
      <c r="A16" s="4" t="s">
        <v>543</v>
      </c>
      <c r="B16" s="5" t="n">
        <v>13490</v>
      </c>
      <c r="C16" s="5" t="n">
        <v>10798</v>
      </c>
    </row>
    <row r="17" spans="1:5">
      <c r="A17" s="4" t="s">
        <v>548</v>
      </c>
    </row>
    <row r="18" spans="1:5">
      <c r="A18" s="3" t="s">
        <v>541</v>
      </c>
    </row>
    <row r="19" spans="1:5">
      <c r="A19" s="4" t="s">
        <v>543</v>
      </c>
      <c r="B19" s="6" t="n">
        <v>1475</v>
      </c>
      <c r="C19" s="6" t="n">
        <v>17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9</v>
      </c>
      <c r="B1" s="2" t="s">
        <v>1</v>
      </c>
    </row>
    <row r="2" spans="1:3">
      <c r="B2" s="2" t="s">
        <v>2</v>
      </c>
      <c r="C2" s="2" t="s">
        <v>105</v>
      </c>
    </row>
    <row r="3" spans="1:3">
      <c r="A3" s="3" t="s">
        <v>550</v>
      </c>
    </row>
    <row r="4" spans="1:3">
      <c r="A4" s="4" t="s">
        <v>107</v>
      </c>
      <c r="B4" s="6" t="n">
        <v>1365693</v>
      </c>
      <c r="C4" s="6" t="n">
        <v>1727828</v>
      </c>
    </row>
    <row r="5" spans="1:3">
      <c r="A5" s="4" t="s">
        <v>109</v>
      </c>
      <c r="B5" s="5" t="n">
        <v>873820</v>
      </c>
      <c r="C5" s="5" t="n">
        <v>1151604</v>
      </c>
    </row>
    <row r="6" spans="1:3">
      <c r="A6" s="4" t="s">
        <v>110</v>
      </c>
      <c r="B6" s="5" t="n">
        <v>514021</v>
      </c>
      <c r="C6" s="5" t="n">
        <v>464866</v>
      </c>
    </row>
    <row r="7" spans="1:3">
      <c r="A7" s="4" t="s">
        <v>111</v>
      </c>
      <c r="B7" s="5" t="n">
        <v>122080</v>
      </c>
      <c r="C7" s="5" t="n">
        <v>98912</v>
      </c>
    </row>
    <row r="8" spans="1:3">
      <c r="A8" s="4" t="s">
        <v>112</v>
      </c>
      <c r="B8" s="5" t="n">
        <v>130</v>
      </c>
      <c r="C8" s="5" t="n">
        <v>-147</v>
      </c>
    </row>
    <row r="9" spans="1:3">
      <c r="A9" s="4" t="s">
        <v>113</v>
      </c>
      <c r="B9" s="5" t="n">
        <v>28312</v>
      </c>
      <c r="C9" s="5" t="n">
        <v>36456</v>
      </c>
    </row>
    <row r="10" spans="1:3">
      <c r="A10" s="4" t="s">
        <v>551</v>
      </c>
      <c r="B10" s="5" t="n">
        <v>-172670</v>
      </c>
      <c r="C10" s="5" t="n">
        <v>-23863</v>
      </c>
    </row>
    <row r="11" spans="1:3">
      <c r="A11" s="4" t="s">
        <v>552</v>
      </c>
      <c r="B11" s="5" t="n">
        <v>75772</v>
      </c>
      <c r="C11" s="5" t="n">
        <v>62766</v>
      </c>
    </row>
    <row r="12" spans="1:3">
      <c r="A12" s="4" t="s">
        <v>508</v>
      </c>
    </row>
    <row r="13" spans="1:3">
      <c r="A13" s="3" t="s">
        <v>550</v>
      </c>
    </row>
    <row r="14" spans="1:3">
      <c r="A14" s="4" t="s">
        <v>107</v>
      </c>
      <c r="B14" s="5" t="n">
        <v>993393</v>
      </c>
      <c r="C14" s="5" t="n">
        <v>1318117</v>
      </c>
    </row>
    <row r="15" spans="1:3">
      <c r="A15" s="4" t="s">
        <v>109</v>
      </c>
      <c r="B15" s="5" t="n">
        <v>750905</v>
      </c>
      <c r="C15" s="5" t="n">
        <v>1030269</v>
      </c>
    </row>
    <row r="16" spans="1:3">
      <c r="A16" s="4" t="s">
        <v>110</v>
      </c>
      <c r="B16" s="5" t="n">
        <v>331276</v>
      </c>
      <c r="C16" s="5" t="n">
        <v>295765</v>
      </c>
    </row>
    <row r="17" spans="1:3">
      <c r="A17" s="4" t="s">
        <v>111</v>
      </c>
      <c r="B17" s="5" t="n">
        <v>72216</v>
      </c>
      <c r="C17" s="5" t="n">
        <v>51361</v>
      </c>
    </row>
    <row r="18" spans="1:3">
      <c r="A18" s="4" t="s">
        <v>112</v>
      </c>
      <c r="B18" s="5" t="n">
        <v>127</v>
      </c>
      <c r="C18" s="5" t="n">
        <v>-145</v>
      </c>
    </row>
    <row r="19" spans="1:3">
      <c r="A19" s="4" t="s">
        <v>113</v>
      </c>
      <c r="B19" s="5" t="n">
        <v>0</v>
      </c>
      <c r="C19" s="5" t="n">
        <v>0</v>
      </c>
    </row>
    <row r="20" spans="1:3">
      <c r="A20" s="4" t="s">
        <v>551</v>
      </c>
      <c r="B20" s="5" t="n">
        <v>-161131</v>
      </c>
      <c r="C20" s="5" t="n">
        <v>-59133</v>
      </c>
    </row>
    <row r="21" spans="1:3">
      <c r="A21" s="4" t="s">
        <v>552</v>
      </c>
      <c r="B21" s="5" t="n">
        <v>48871</v>
      </c>
      <c r="C21" s="5" t="n">
        <v>33593</v>
      </c>
    </row>
    <row r="22" spans="1:3">
      <c r="A22" s="4" t="s">
        <v>515</v>
      </c>
    </row>
    <row r="23" spans="1:3">
      <c r="A23" s="3" t="s">
        <v>550</v>
      </c>
    </row>
    <row r="24" spans="1:3">
      <c r="A24" s="4" t="s">
        <v>107</v>
      </c>
      <c r="B24" s="5" t="n">
        <v>284277</v>
      </c>
      <c r="C24" s="5" t="n">
        <v>337642</v>
      </c>
    </row>
    <row r="25" spans="1:3">
      <c r="A25" s="4" t="s">
        <v>109</v>
      </c>
      <c r="B25" s="5" t="n">
        <v>104413</v>
      </c>
      <c r="C25" s="5" t="n">
        <v>111749</v>
      </c>
    </row>
    <row r="26" spans="1:3">
      <c r="A26" s="4" t="s">
        <v>110</v>
      </c>
      <c r="B26" s="5" t="n">
        <v>157546</v>
      </c>
      <c r="C26" s="5" t="n">
        <v>145890</v>
      </c>
    </row>
    <row r="27" spans="1:3">
      <c r="A27" s="4" t="s">
        <v>111</v>
      </c>
      <c r="B27" s="5" t="n">
        <v>38176</v>
      </c>
      <c r="C27" s="5" t="n">
        <v>37390</v>
      </c>
    </row>
    <row r="28" spans="1:3">
      <c r="A28" s="4" t="s">
        <v>112</v>
      </c>
      <c r="B28" s="5" t="n">
        <v>2</v>
      </c>
      <c r="C28" s="5" t="n">
        <v>-2</v>
      </c>
    </row>
    <row r="29" spans="1:3">
      <c r="A29" s="4" t="s">
        <v>113</v>
      </c>
      <c r="B29" s="5" t="n">
        <v>0</v>
      </c>
      <c r="C29" s="5" t="n">
        <v>0</v>
      </c>
    </row>
    <row r="30" spans="1:3">
      <c r="A30" s="4" t="s">
        <v>551</v>
      </c>
      <c r="B30" s="5" t="n">
        <v>-15860</v>
      </c>
      <c r="C30" s="5" t="n">
        <v>42615</v>
      </c>
    </row>
    <row r="31" spans="1:3">
      <c r="A31" s="4" t="s">
        <v>552</v>
      </c>
      <c r="B31" s="5" t="n">
        <v>22167</v>
      </c>
      <c r="C31" s="5" t="n">
        <v>23655</v>
      </c>
    </row>
    <row r="32" spans="1:3">
      <c r="A32" s="4" t="s">
        <v>525</v>
      </c>
    </row>
    <row r="33" spans="1:3">
      <c r="A33" s="3" t="s">
        <v>550</v>
      </c>
    </row>
    <row r="34" spans="1:3">
      <c r="A34" s="4" t="s">
        <v>107</v>
      </c>
      <c r="B34" s="5" t="n">
        <v>90261</v>
      </c>
      <c r="C34" s="5" t="n">
        <v>75078</v>
      </c>
    </row>
    <row r="35" spans="1:3">
      <c r="A35" s="4" t="s">
        <v>109</v>
      </c>
      <c r="B35" s="5" t="n">
        <v>21536</v>
      </c>
      <c r="C35" s="5" t="n">
        <v>13386</v>
      </c>
    </row>
    <row r="36" spans="1:3">
      <c r="A36" s="4" t="s">
        <v>110</v>
      </c>
      <c r="B36" s="5" t="n">
        <v>22987</v>
      </c>
      <c r="C36" s="5" t="n">
        <v>22437</v>
      </c>
    </row>
    <row r="37" spans="1:3">
      <c r="A37" s="4" t="s">
        <v>111</v>
      </c>
      <c r="B37" s="5" t="n">
        <v>7512</v>
      </c>
      <c r="C37" s="5" t="n">
        <v>7074</v>
      </c>
    </row>
    <row r="38" spans="1:3">
      <c r="A38" s="4" t="s">
        <v>112</v>
      </c>
      <c r="B38" s="5" t="n">
        <v>0</v>
      </c>
      <c r="C38" s="5" t="n">
        <v>0</v>
      </c>
    </row>
    <row r="39" spans="1:3">
      <c r="A39" s="4" t="s">
        <v>113</v>
      </c>
      <c r="B39" s="5" t="n">
        <v>0</v>
      </c>
      <c r="C39" s="5" t="n">
        <v>0</v>
      </c>
    </row>
    <row r="40" spans="1:3">
      <c r="A40" s="4" t="s">
        <v>551</v>
      </c>
      <c r="B40" s="5" t="n">
        <v>38226</v>
      </c>
      <c r="C40" s="5" t="n">
        <v>32181</v>
      </c>
    </row>
    <row r="41" spans="1:3">
      <c r="A41" s="4" t="s">
        <v>552</v>
      </c>
      <c r="B41" s="5" t="n">
        <v>1292</v>
      </c>
      <c r="C41" s="5" t="n">
        <v>1185</v>
      </c>
    </row>
    <row r="42" spans="1:3">
      <c r="A42" s="4" t="s">
        <v>553</v>
      </c>
    </row>
    <row r="43" spans="1:3">
      <c r="A43" s="3" t="s">
        <v>550</v>
      </c>
    </row>
    <row r="44" spans="1:3">
      <c r="A44" s="4" t="s">
        <v>107</v>
      </c>
      <c r="B44" s="5" t="n">
        <v>796</v>
      </c>
      <c r="C44" s="5" t="n">
        <v>791</v>
      </c>
    </row>
    <row r="45" spans="1:3">
      <c r="A45" s="4" t="s">
        <v>109</v>
      </c>
      <c r="B45" s="5" t="n">
        <v>0</v>
      </c>
      <c r="C45" s="5" t="n">
        <v>0</v>
      </c>
    </row>
    <row r="46" spans="1:3">
      <c r="A46" s="4" t="s">
        <v>110</v>
      </c>
      <c r="B46" s="5" t="n">
        <v>2212</v>
      </c>
      <c r="C46" s="5" t="n">
        <v>774</v>
      </c>
    </row>
    <row r="47" spans="1:3">
      <c r="A47" s="4" t="s">
        <v>111</v>
      </c>
      <c r="B47" s="5" t="n">
        <v>53</v>
      </c>
      <c r="C47" s="5" t="n">
        <v>121</v>
      </c>
    </row>
    <row r="48" spans="1:3">
      <c r="A48" s="4" t="s">
        <v>112</v>
      </c>
      <c r="B48" s="5" t="n">
        <v>1</v>
      </c>
      <c r="C48" s="5" t="n">
        <v>0</v>
      </c>
    </row>
    <row r="49" spans="1:3">
      <c r="A49" s="4" t="s">
        <v>113</v>
      </c>
      <c r="B49" s="5" t="n">
        <v>0</v>
      </c>
      <c r="C49" s="5" t="n">
        <v>0</v>
      </c>
    </row>
    <row r="50" spans="1:3">
      <c r="A50" s="4" t="s">
        <v>551</v>
      </c>
      <c r="B50" s="5" t="n">
        <v>-1470</v>
      </c>
      <c r="C50" s="5" t="n">
        <v>-104</v>
      </c>
    </row>
    <row r="51" spans="1:3">
      <c r="A51" s="4" t="s">
        <v>552</v>
      </c>
      <c r="B51" s="5" t="n">
        <v>0</v>
      </c>
      <c r="C51" s="5" t="n">
        <v>0</v>
      </c>
    </row>
    <row r="52" spans="1:3">
      <c r="A52" s="4" t="s">
        <v>554</v>
      </c>
    </row>
    <row r="53" spans="1:3">
      <c r="A53" s="3" t="s">
        <v>550</v>
      </c>
    </row>
    <row r="54" spans="1:3">
      <c r="A54" s="4" t="s">
        <v>107</v>
      </c>
      <c r="B54" s="5" t="n">
        <v>0</v>
      </c>
      <c r="C54" s="5" t="n">
        <v>0</v>
      </c>
    </row>
    <row r="55" spans="1:3">
      <c r="A55" s="4" t="s">
        <v>109</v>
      </c>
      <c r="B55" s="5" t="n">
        <v>0</v>
      </c>
      <c r="C55" s="5" t="n">
        <v>0</v>
      </c>
    </row>
    <row r="56" spans="1:3">
      <c r="A56" s="4" t="s">
        <v>110</v>
      </c>
      <c r="B56" s="5" t="n">
        <v>0</v>
      </c>
      <c r="C56" s="5" t="n">
        <v>0</v>
      </c>
    </row>
    <row r="57" spans="1:3">
      <c r="A57" s="4" t="s">
        <v>111</v>
      </c>
      <c r="B57" s="5" t="n">
        <v>4123</v>
      </c>
      <c r="C57" s="5" t="n">
        <v>2966</v>
      </c>
    </row>
    <row r="58" spans="1:3">
      <c r="A58" s="4" t="s">
        <v>112</v>
      </c>
      <c r="B58" s="5" t="n">
        <v>0</v>
      </c>
      <c r="C58" s="5" t="n">
        <v>0</v>
      </c>
    </row>
    <row r="59" spans="1:3">
      <c r="A59" s="4" t="s">
        <v>113</v>
      </c>
      <c r="B59" s="5" t="n">
        <v>28312</v>
      </c>
      <c r="C59" s="5" t="n">
        <v>36456</v>
      </c>
    </row>
    <row r="60" spans="1:3">
      <c r="A60" s="4" t="s">
        <v>551</v>
      </c>
      <c r="B60" s="5" t="n">
        <v>-32435</v>
      </c>
      <c r="C60" s="5" t="n">
        <v>-39422</v>
      </c>
    </row>
    <row r="61" spans="1:3">
      <c r="A61" s="4" t="s">
        <v>552</v>
      </c>
      <c r="B61" s="5" t="n">
        <v>3442</v>
      </c>
      <c r="C61" s="5" t="n">
        <v>4333</v>
      </c>
    </row>
    <row r="62" spans="1:3">
      <c r="A62" s="4" t="s">
        <v>555</v>
      </c>
    </row>
    <row r="63" spans="1:3">
      <c r="A63" s="3" t="s">
        <v>550</v>
      </c>
    </row>
    <row r="64" spans="1:3">
      <c r="A64" s="4" t="s">
        <v>107</v>
      </c>
      <c r="B64" s="5" t="n">
        <v>-3034</v>
      </c>
      <c r="C64" s="5" t="n">
        <v>-3800</v>
      </c>
    </row>
    <row r="65" spans="1:3">
      <c r="A65" s="4" t="s">
        <v>109</v>
      </c>
      <c r="B65" s="5" t="n">
        <v>-3034</v>
      </c>
      <c r="C65" s="5" t="n">
        <v>-3800</v>
      </c>
    </row>
    <row r="66" spans="1:3">
      <c r="A66" s="4" t="s">
        <v>110</v>
      </c>
      <c r="B66" s="5" t="n">
        <v>0</v>
      </c>
      <c r="C66" s="5" t="n">
        <v>0</v>
      </c>
    </row>
    <row r="67" spans="1:3">
      <c r="A67" s="4" t="s">
        <v>111</v>
      </c>
      <c r="B67" s="5" t="n">
        <v>0</v>
      </c>
      <c r="C67" s="5" t="n">
        <v>0</v>
      </c>
    </row>
    <row r="68" spans="1:3">
      <c r="A68" s="4" t="s">
        <v>112</v>
      </c>
      <c r="B68" s="5" t="n">
        <v>0</v>
      </c>
      <c r="C68" s="5" t="n">
        <v>0</v>
      </c>
    </row>
    <row r="69" spans="1:3">
      <c r="A69" s="4" t="s">
        <v>113</v>
      </c>
      <c r="B69" s="5" t="n">
        <v>0</v>
      </c>
      <c r="C69" s="5" t="n">
        <v>0</v>
      </c>
    </row>
    <row r="70" spans="1:3">
      <c r="A70" s="4" t="s">
        <v>551</v>
      </c>
      <c r="B70" s="5" t="n">
        <v>0</v>
      </c>
      <c r="C70" s="5" t="n">
        <v>0</v>
      </c>
    </row>
    <row r="71" spans="1:3">
      <c r="A71" s="4" t="s">
        <v>552</v>
      </c>
      <c r="B71" s="5" t="n">
        <v>0</v>
      </c>
      <c r="C71" s="5" t="n">
        <v>0</v>
      </c>
    </row>
    <row r="72" spans="1:3">
      <c r="A72" s="4" t="s">
        <v>556</v>
      </c>
    </row>
    <row r="73" spans="1:3">
      <c r="A73" s="3" t="s">
        <v>550</v>
      </c>
    </row>
    <row r="74" spans="1:3">
      <c r="A74" s="4" t="s">
        <v>107</v>
      </c>
      <c r="B74" s="5" t="n">
        <v>1233</v>
      </c>
      <c r="C74" s="5" t="n">
        <v>809</v>
      </c>
    </row>
    <row r="75" spans="1:3">
      <c r="A75" s="4" t="s">
        <v>557</v>
      </c>
    </row>
    <row r="76" spans="1:3">
      <c r="A76" s="3" t="s">
        <v>550</v>
      </c>
    </row>
    <row r="77" spans="1:3">
      <c r="A77" s="4" t="s">
        <v>107</v>
      </c>
      <c r="B77" s="5" t="n">
        <v>1801</v>
      </c>
      <c r="C77" s="5" t="n">
        <v>2991</v>
      </c>
    </row>
    <row r="78" spans="1:3">
      <c r="A78" s="4" t="s">
        <v>558</v>
      </c>
    </row>
    <row r="79" spans="1:3">
      <c r="A79" s="3" t="s">
        <v>550</v>
      </c>
    </row>
    <row r="80" spans="1:3">
      <c r="A80" s="4" t="s">
        <v>107</v>
      </c>
      <c r="B80" s="5" t="n">
        <v>0</v>
      </c>
      <c r="C80" s="5" t="n">
        <v>0</v>
      </c>
    </row>
    <row r="81" spans="1:3">
      <c r="A81" s="4" t="s">
        <v>559</v>
      </c>
    </row>
    <row r="82" spans="1:3">
      <c r="A82" s="3" t="s">
        <v>550</v>
      </c>
    </row>
    <row r="83" spans="1:3">
      <c r="A83" s="4" t="s">
        <v>107</v>
      </c>
      <c r="B83" s="5" t="n">
        <v>0</v>
      </c>
      <c r="C83" s="5" t="n">
        <v>0</v>
      </c>
    </row>
    <row r="84" spans="1:3">
      <c r="A84" s="4" t="s">
        <v>560</v>
      </c>
    </row>
    <row r="85" spans="1:3">
      <c r="A85" s="3" t="s">
        <v>550</v>
      </c>
    </row>
    <row r="86" spans="1:3">
      <c r="A86" s="4" t="s">
        <v>107</v>
      </c>
      <c r="B86" s="6" t="n">
        <v>0</v>
      </c>
      <c r="C8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1"/>
    <col customWidth="1" max="7" min="7" width="55"/>
    <col customWidth="1" max="8" min="8" width="33"/>
    <col customWidth="1" max="9" min="9" width="45"/>
  </cols>
  <sheetData>
    <row r="1" spans="1:9">
      <c r="A1" s="1" t="s">
        <v>138</v>
      </c>
      <c r="B1" s="2" t="s">
        <v>139</v>
      </c>
      <c r="C1" s="2" t="s">
        <v>140</v>
      </c>
      <c r="D1" s="2" t="s">
        <v>141</v>
      </c>
      <c r="E1" s="2" t="s">
        <v>142</v>
      </c>
      <c r="F1" s="2" t="s">
        <v>143</v>
      </c>
      <c r="G1" s="2" t="s">
        <v>144</v>
      </c>
      <c r="H1" s="2" t="s">
        <v>145</v>
      </c>
      <c r="I1" s="2" t="s">
        <v>146</v>
      </c>
    </row>
    <row r="2" spans="1:9">
      <c r="A2" s="4" t="s">
        <v>147</v>
      </c>
      <c r="B2" s="6" t="n">
        <v>1342743</v>
      </c>
      <c r="C2" s="6" t="n">
        <v>2091</v>
      </c>
      <c r="D2" s="6" t="n">
        <v>2268209</v>
      </c>
      <c r="E2" s="6" t="n">
        <v>-1019223</v>
      </c>
      <c r="F2" s="6" t="n">
        <v>-6865</v>
      </c>
      <c r="G2" s="6" t="n">
        <v>-145231</v>
      </c>
      <c r="H2" s="6" t="n">
        <v>243762</v>
      </c>
    </row>
    <row r="3" spans="1:9">
      <c r="A3" s="4" t="s">
        <v>148</v>
      </c>
      <c r="C3" s="5" t="n">
        <v>209135581</v>
      </c>
    </row>
    <row r="4" spans="1:9">
      <c r="A4" s="3" t="s">
        <v>149</v>
      </c>
    </row>
    <row r="5" spans="1:9">
      <c r="A5" s="4" t="s">
        <v>150</v>
      </c>
      <c r="B5" s="5" t="n">
        <v>13238</v>
      </c>
      <c r="D5" s="5" t="n">
        <v>13238</v>
      </c>
    </row>
    <row r="6" spans="1:9">
      <c r="A6" s="4" t="s">
        <v>151</v>
      </c>
      <c r="B6" s="5" t="n">
        <v>-9300</v>
      </c>
      <c r="C6" s="6" t="n">
        <v>3</v>
      </c>
      <c r="D6" s="5" t="n">
        <v>-9303</v>
      </c>
    </row>
    <row r="7" spans="1:9">
      <c r="A7" s="4" t="s">
        <v>152</v>
      </c>
      <c r="C7" s="5" t="n">
        <v>252634</v>
      </c>
    </row>
    <row r="8" spans="1:9">
      <c r="A8" s="4" t="s">
        <v>153</v>
      </c>
      <c r="B8" s="5" t="n">
        <v>7672</v>
      </c>
      <c r="C8" s="6" t="n">
        <v>5</v>
      </c>
      <c r="D8" s="5" t="n">
        <v>7667</v>
      </c>
    </row>
    <row r="9" spans="1:9">
      <c r="A9" s="4" t="s">
        <v>154</v>
      </c>
      <c r="C9" s="5" t="n">
        <v>469601</v>
      </c>
    </row>
    <row r="10" spans="1:9">
      <c r="A10" s="4" t="s">
        <v>155</v>
      </c>
      <c r="B10" s="5" t="n">
        <v>974</v>
      </c>
      <c r="H10" s="5" t="n">
        <v>974</v>
      </c>
    </row>
    <row r="11" spans="1:9">
      <c r="A11" s="4" t="s">
        <v>156</v>
      </c>
      <c r="B11" s="5" t="n">
        <v>0</v>
      </c>
      <c r="D11" s="5" t="n">
        <v>270</v>
      </c>
      <c r="H11" s="5" t="n">
        <v>-270</v>
      </c>
    </row>
    <row r="12" spans="1:9">
      <c r="A12" s="4" t="s">
        <v>157</v>
      </c>
      <c r="B12" s="5" t="n">
        <v>-12312</v>
      </c>
      <c r="D12" s="5" t="n">
        <v>-12312</v>
      </c>
    </row>
    <row r="13" spans="1:9">
      <c r="A13" s="4" t="s">
        <v>158</v>
      </c>
      <c r="B13" s="5" t="n">
        <v>-45943</v>
      </c>
      <c r="H13" s="5" t="n">
        <v>-45943</v>
      </c>
    </row>
    <row r="14" spans="1:9">
      <c r="A14" s="4" t="s">
        <v>159</v>
      </c>
      <c r="B14" s="5" t="n">
        <v>-1192</v>
      </c>
      <c r="D14" s="5" t="n">
        <v>-8</v>
      </c>
      <c r="H14" s="5" t="n">
        <v>-1184</v>
      </c>
    </row>
    <row r="15" spans="1:9">
      <c r="A15" s="3" t="s">
        <v>160</v>
      </c>
    </row>
    <row r="16" spans="1:9">
      <c r="A16" s="4" t="s">
        <v>121</v>
      </c>
      <c r="B16" s="5" t="n">
        <v>-52597</v>
      </c>
      <c r="E16" s="5" t="n">
        <v>-52444</v>
      </c>
      <c r="H16" s="5" t="n">
        <v>-153</v>
      </c>
    </row>
    <row r="17" spans="1:9">
      <c r="A17" s="4" t="s">
        <v>134</v>
      </c>
      <c r="B17" s="5" t="n">
        <v>-2889</v>
      </c>
      <c r="G17" s="5" t="n">
        <v>-2889</v>
      </c>
    </row>
    <row r="18" spans="1:9">
      <c r="A18" s="4" t="s">
        <v>161</v>
      </c>
      <c r="B18" s="5" t="n">
        <v>1240394</v>
      </c>
      <c r="C18" s="6" t="n">
        <v>2099</v>
      </c>
      <c r="D18" s="5" t="n">
        <v>2267761</v>
      </c>
      <c r="E18" s="5" t="n">
        <v>-1071667</v>
      </c>
      <c r="F18" s="5" t="n">
        <v>-6865</v>
      </c>
      <c r="G18" s="5" t="n">
        <v>-148120</v>
      </c>
      <c r="H18" s="5" t="n">
        <v>197186</v>
      </c>
    </row>
    <row r="19" spans="1:9">
      <c r="A19" s="4" t="s">
        <v>162</v>
      </c>
      <c r="C19" s="5" t="n">
        <v>209857816</v>
      </c>
    </row>
    <row r="20" spans="1:9">
      <c r="A20" s="4" t="s">
        <v>147</v>
      </c>
      <c r="I20" s="6" t="n">
        <v>329355</v>
      </c>
    </row>
    <row r="21" spans="1:9">
      <c r="A21" s="3" t="s">
        <v>163</v>
      </c>
    </row>
    <row r="22" spans="1:9">
      <c r="A22" s="4" t="s">
        <v>155</v>
      </c>
      <c r="I22" s="5" t="n">
        <v>6981</v>
      </c>
    </row>
    <row r="23" spans="1:9">
      <c r="A23" s="4" t="s">
        <v>156</v>
      </c>
      <c r="I23" s="5" t="n">
        <v>-1459</v>
      </c>
    </row>
    <row r="24" spans="1:9">
      <c r="A24" s="4" t="s">
        <v>157</v>
      </c>
      <c r="I24" s="5" t="n">
        <v>12312</v>
      </c>
    </row>
    <row r="25" spans="1:9">
      <c r="A25" s="4" t="s">
        <v>158</v>
      </c>
      <c r="I25" s="5" t="n">
        <v>-3941</v>
      </c>
    </row>
    <row r="26" spans="1:9">
      <c r="A26" s="4" t="s">
        <v>159</v>
      </c>
      <c r="I26" s="5" t="n">
        <v>2425</v>
      </c>
    </row>
    <row r="27" spans="1:9">
      <c r="A27" s="3" t="s">
        <v>164</v>
      </c>
    </row>
    <row r="28" spans="1:9">
      <c r="A28" s="4" t="s">
        <v>121</v>
      </c>
      <c r="I28" s="5" t="n">
        <v>-2644</v>
      </c>
    </row>
    <row r="29" spans="1:9">
      <c r="A29" s="4" t="s">
        <v>161</v>
      </c>
      <c r="I29" s="5" t="n">
        <v>343029</v>
      </c>
    </row>
    <row r="30" spans="1:9">
      <c r="A30" s="4" t="s">
        <v>165</v>
      </c>
      <c r="B30" s="5" t="n">
        <v>1463954</v>
      </c>
      <c r="C30" s="6" t="n">
        <v>2113</v>
      </c>
      <c r="D30" s="5" t="n">
        <v>2245619</v>
      </c>
      <c r="E30" s="5" t="n">
        <v>-949334</v>
      </c>
      <c r="F30" s="5" t="n">
        <v>-6865</v>
      </c>
      <c r="G30" s="5" t="n">
        <v>-145713</v>
      </c>
      <c r="H30" s="5" t="n">
        <v>318134</v>
      </c>
    </row>
    <row r="31" spans="1:9">
      <c r="A31" s="4" t="s">
        <v>166</v>
      </c>
      <c r="C31" s="5" t="n">
        <v>211262062</v>
      </c>
    </row>
    <row r="32" spans="1:9">
      <c r="A32" s="3" t="s">
        <v>149</v>
      </c>
    </row>
    <row r="33" spans="1:9">
      <c r="A33" s="4" t="s">
        <v>167</v>
      </c>
      <c r="B33" s="5" t="n">
        <v>-2964</v>
      </c>
      <c r="E33" s="5" t="n">
        <v>-2964</v>
      </c>
    </row>
    <row r="34" spans="1:9">
      <c r="A34" s="4" t="s">
        <v>150</v>
      </c>
      <c r="B34" s="5" t="n">
        <v>11741</v>
      </c>
      <c r="D34" s="5" t="n">
        <v>11741</v>
      </c>
    </row>
    <row r="35" spans="1:9">
      <c r="A35" s="4" t="s">
        <v>151</v>
      </c>
      <c r="B35" s="5" t="n">
        <v>-7446</v>
      </c>
      <c r="C35" s="6" t="n">
        <v>2</v>
      </c>
      <c r="D35" s="5" t="n">
        <v>-7448</v>
      </c>
    </row>
    <row r="36" spans="1:9">
      <c r="A36" s="4" t="s">
        <v>152</v>
      </c>
      <c r="C36" s="5" t="n">
        <v>262170</v>
      </c>
    </row>
    <row r="37" spans="1:9">
      <c r="A37" s="4" t="s">
        <v>153</v>
      </c>
      <c r="B37" s="5" t="n">
        <v>6456</v>
      </c>
      <c r="C37" s="6" t="n">
        <v>3</v>
      </c>
      <c r="D37" s="5" t="n">
        <v>6453</v>
      </c>
    </row>
    <row r="38" spans="1:9">
      <c r="A38" s="4" t="s">
        <v>154</v>
      </c>
      <c r="C38" s="5" t="n">
        <v>310507</v>
      </c>
    </row>
    <row r="39" spans="1:9">
      <c r="A39" s="4" t="s">
        <v>168</v>
      </c>
      <c r="B39" s="5" t="n">
        <v>33330</v>
      </c>
      <c r="D39" s="5" t="n">
        <v>33330</v>
      </c>
    </row>
    <row r="40" spans="1:9">
      <c r="A40" s="4" t="s">
        <v>155</v>
      </c>
      <c r="B40" s="5" t="n">
        <v>31165</v>
      </c>
      <c r="H40" s="5" t="n">
        <v>31165</v>
      </c>
    </row>
    <row r="41" spans="1:9">
      <c r="A41" s="4" t="s">
        <v>156</v>
      </c>
      <c r="B41" s="5" t="n">
        <v>-7517</v>
      </c>
      <c r="D41" s="5" t="n">
        <v>-6485</v>
      </c>
      <c r="H41" s="5" t="n">
        <v>-1032</v>
      </c>
    </row>
    <row r="42" spans="1:9">
      <c r="A42" s="4" t="s">
        <v>169</v>
      </c>
      <c r="B42" s="5" t="n">
        <v>31000</v>
      </c>
      <c r="D42" s="5" t="n">
        <v>-8161</v>
      </c>
      <c r="H42" s="5" t="n">
        <v>39161</v>
      </c>
    </row>
    <row r="43" spans="1:9">
      <c r="A43" s="4" t="s">
        <v>157</v>
      </c>
      <c r="B43" s="5" t="n">
        <v>-14540</v>
      </c>
      <c r="D43" s="5" t="n">
        <v>-14540</v>
      </c>
    </row>
    <row r="44" spans="1:9">
      <c r="A44" s="4" t="s">
        <v>170</v>
      </c>
      <c r="B44" s="5" t="n">
        <v>76</v>
      </c>
      <c r="H44" s="5" t="n">
        <v>76</v>
      </c>
    </row>
    <row r="45" spans="1:9">
      <c r="A45" s="4" t="s">
        <v>158</v>
      </c>
      <c r="B45" s="5" t="n">
        <v>-4768</v>
      </c>
      <c r="H45" s="5" t="n">
        <v>-4768</v>
      </c>
    </row>
    <row r="46" spans="1:9">
      <c r="A46" s="4" t="s">
        <v>159</v>
      </c>
      <c r="B46" s="5" t="n">
        <v>56</v>
      </c>
      <c r="D46" s="5" t="n">
        <v>0</v>
      </c>
      <c r="H46" s="5" t="n">
        <v>56</v>
      </c>
    </row>
    <row r="47" spans="1:9">
      <c r="A47" s="3" t="s">
        <v>160</v>
      </c>
    </row>
    <row r="48" spans="1:9">
      <c r="A48" s="4" t="s">
        <v>121</v>
      </c>
      <c r="B48" s="5" t="n">
        <v>-196098</v>
      </c>
      <c r="E48" s="5" t="n">
        <v>-184784</v>
      </c>
      <c r="H48" s="5" t="n">
        <v>-11314</v>
      </c>
    </row>
    <row r="49" spans="1:9">
      <c r="A49" s="4" t="s">
        <v>133</v>
      </c>
      <c r="B49" s="5" t="n">
        <v>-30831</v>
      </c>
      <c r="G49" s="5" t="n">
        <v>-30831</v>
      </c>
    </row>
    <row r="50" spans="1:9">
      <c r="A50" s="4" t="s">
        <v>134</v>
      </c>
      <c r="B50" s="5" t="n">
        <v>-82782</v>
      </c>
      <c r="G50" s="5" t="n">
        <v>-82782</v>
      </c>
    </row>
    <row r="51" spans="1:9">
      <c r="A51" s="4" t="s">
        <v>171</v>
      </c>
      <c r="B51" s="5" t="n">
        <v>1230832</v>
      </c>
      <c r="C51" s="6" t="n">
        <v>2118</v>
      </c>
      <c r="D51" s="6" t="n">
        <v>2260509</v>
      </c>
      <c r="E51" s="6" t="n">
        <v>-1137082</v>
      </c>
      <c r="F51" s="6" t="n">
        <v>-6865</v>
      </c>
      <c r="G51" s="6" t="n">
        <v>-259326</v>
      </c>
      <c r="H51" s="6" t="n">
        <v>371478</v>
      </c>
    </row>
    <row r="52" spans="1:9">
      <c r="A52" s="4" t="s">
        <v>172</v>
      </c>
      <c r="C52" s="5" t="n">
        <v>211834739</v>
      </c>
    </row>
    <row r="53" spans="1:9">
      <c r="A53" s="4" t="s">
        <v>165</v>
      </c>
      <c r="B53" s="5" t="n">
        <v>449498</v>
      </c>
      <c r="I53" s="5" t="n">
        <v>449498</v>
      </c>
    </row>
    <row r="54" spans="1:9">
      <c r="A54" s="3" t="s">
        <v>163</v>
      </c>
    </row>
    <row r="55" spans="1:9">
      <c r="A55" s="4" t="s">
        <v>155</v>
      </c>
      <c r="I55" s="5" t="n">
        <v>11148</v>
      </c>
    </row>
    <row r="56" spans="1:9">
      <c r="A56" s="4" t="s">
        <v>156</v>
      </c>
      <c r="I56" s="5" t="n">
        <v>-6411</v>
      </c>
    </row>
    <row r="57" spans="1:9">
      <c r="A57" s="4" t="s">
        <v>157</v>
      </c>
      <c r="I57" s="5" t="n">
        <v>14540</v>
      </c>
    </row>
    <row r="58" spans="1:9">
      <c r="A58" s="4" t="s">
        <v>173</v>
      </c>
      <c r="I58" s="5" t="n">
        <v>0</v>
      </c>
    </row>
    <row r="59" spans="1:9">
      <c r="A59" s="4" t="s">
        <v>158</v>
      </c>
      <c r="I59" s="5" t="n">
        <v>-10345</v>
      </c>
    </row>
    <row r="60" spans="1:9">
      <c r="A60" s="4" t="s">
        <v>159</v>
      </c>
      <c r="I60" s="5" t="n">
        <v>0</v>
      </c>
    </row>
    <row r="61" spans="1:9">
      <c r="A61" s="3" t="s">
        <v>164</v>
      </c>
    </row>
    <row r="62" spans="1:9">
      <c r="A62" s="4" t="s">
        <v>121</v>
      </c>
      <c r="I62" s="5" t="n">
        <v>-14824</v>
      </c>
    </row>
    <row r="63" spans="1:9">
      <c r="A63" s="4" t="s">
        <v>171</v>
      </c>
      <c r="B63" s="6" t="n">
        <v>443606</v>
      </c>
      <c r="I63" s="6" t="n">
        <v>443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17</v>
      </c>
    </row>
    <row r="2" spans="1:2">
      <c r="B2" s="2" t="s">
        <v>562</v>
      </c>
    </row>
    <row r="3" spans="1:2">
      <c r="A3" s="4" t="s">
        <v>563</v>
      </c>
    </row>
    <row r="4" spans="1:2">
      <c r="A4" s="3" t="s">
        <v>332</v>
      </c>
    </row>
    <row r="5" spans="1:2">
      <c r="A5" s="4" t="s">
        <v>334</v>
      </c>
      <c r="B5" s="6" t="n">
        <v>130000</v>
      </c>
    </row>
    <row r="6" spans="1:2">
      <c r="A6" s="4" t="s">
        <v>564</v>
      </c>
      <c r="B6" s="6" t="n">
        <v>150000</v>
      </c>
    </row>
    <row r="7" spans="1:2">
      <c r="A7" s="4" t="s">
        <v>565</v>
      </c>
      <c r="B7" s="4" t="s">
        <v>566</v>
      </c>
    </row>
    <row r="8" spans="1:2">
      <c r="A8" s="4" t="s">
        <v>567</v>
      </c>
    </row>
    <row r="9" spans="1:2">
      <c r="A9" s="3" t="s">
        <v>332</v>
      </c>
    </row>
    <row r="10" spans="1:2">
      <c r="A10" s="4" t="s">
        <v>568</v>
      </c>
      <c r="B10" s="4" t="s">
        <v>569</v>
      </c>
    </row>
    <row r="11" spans="1:2">
      <c r="A11" s="4" t="s">
        <v>570</v>
      </c>
    </row>
    <row r="12" spans="1:2">
      <c r="A12" s="3" t="s">
        <v>332</v>
      </c>
    </row>
    <row r="13" spans="1:2">
      <c r="A13" s="4" t="s">
        <v>568</v>
      </c>
      <c r="B13" s="4" t="s">
        <v>571</v>
      </c>
    </row>
    <row r="14" spans="1:2">
      <c r="A14" s="4" t="s">
        <v>572</v>
      </c>
    </row>
    <row r="15" spans="1:2">
      <c r="A15" s="3" t="s">
        <v>332</v>
      </c>
    </row>
    <row r="16" spans="1:2">
      <c r="A16" s="4" t="s">
        <v>573</v>
      </c>
      <c r="B16" s="6" t="n">
        <v>500000</v>
      </c>
    </row>
    <row r="17" spans="1:2">
      <c r="A17" s="4" t="s">
        <v>574</v>
      </c>
    </row>
    <row r="18" spans="1:2">
      <c r="A18" s="3" t="s">
        <v>332</v>
      </c>
    </row>
    <row r="19" spans="1:2">
      <c r="A19" s="4" t="s">
        <v>565</v>
      </c>
      <c r="B19" s="4" t="s">
        <v>575</v>
      </c>
    </row>
    <row r="20" spans="1:2">
      <c r="A20" s="4" t="s">
        <v>576</v>
      </c>
    </row>
    <row r="21" spans="1:2">
      <c r="A21" s="3" t="s">
        <v>332</v>
      </c>
    </row>
    <row r="22" spans="1:2">
      <c r="A22" s="4" t="s">
        <v>568</v>
      </c>
      <c r="B22" s="4" t="s">
        <v>577</v>
      </c>
    </row>
    <row r="23" spans="1:2">
      <c r="A23" s="4" t="s">
        <v>578</v>
      </c>
    </row>
    <row r="24" spans="1:2">
      <c r="A24" s="3" t="s">
        <v>332</v>
      </c>
    </row>
    <row r="25" spans="1:2">
      <c r="A25" s="4" t="s">
        <v>568</v>
      </c>
      <c r="B25" s="4" t="s">
        <v>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5</v>
      </c>
    </row>
    <row r="3" spans="1:3">
      <c r="A3" s="3" t="s">
        <v>175</v>
      </c>
    </row>
    <row r="4" spans="1:3">
      <c r="A4" s="4" t="s">
        <v>121</v>
      </c>
      <c r="B4" s="6" t="n">
        <v>-210922</v>
      </c>
      <c r="C4" s="6" t="n">
        <v>-55241</v>
      </c>
    </row>
    <row r="5" spans="1:3">
      <c r="A5" s="3" t="s">
        <v>176</v>
      </c>
    </row>
    <row r="6" spans="1:3">
      <c r="A6" s="4" t="s">
        <v>177</v>
      </c>
      <c r="B6" s="5" t="n">
        <v>57844</v>
      </c>
      <c r="C6" s="5" t="n">
        <v>51672</v>
      </c>
    </row>
    <row r="7" spans="1:3">
      <c r="A7" s="4" t="s">
        <v>178</v>
      </c>
      <c r="B7" s="5" t="n">
        <v>64236</v>
      </c>
      <c r="C7" s="5" t="n">
        <v>47240</v>
      </c>
    </row>
    <row r="8" spans="1:3">
      <c r="A8" s="4" t="s">
        <v>179</v>
      </c>
      <c r="B8" s="5" t="n">
        <v>18811</v>
      </c>
      <c r="C8" s="5" t="n">
        <v>17237</v>
      </c>
    </row>
    <row r="9" spans="1:3">
      <c r="A9" s="4" t="s">
        <v>180</v>
      </c>
      <c r="B9" s="5" t="n">
        <v>11732</v>
      </c>
      <c r="C9" s="5" t="n">
        <v>13205</v>
      </c>
    </row>
    <row r="10" spans="1:3">
      <c r="A10" s="4" t="s">
        <v>181</v>
      </c>
      <c r="B10" s="5" t="n">
        <v>-11376</v>
      </c>
      <c r="C10" s="5" t="n">
        <v>3150</v>
      </c>
    </row>
    <row r="11" spans="1:3">
      <c r="A11" s="3" t="s">
        <v>182</v>
      </c>
    </row>
    <row r="12" spans="1:3">
      <c r="A12" s="4" t="s">
        <v>183</v>
      </c>
      <c r="B12" s="5" t="n">
        <v>227913</v>
      </c>
      <c r="C12" s="5" t="n">
        <v>-90637</v>
      </c>
    </row>
    <row r="13" spans="1:3">
      <c r="A13" s="4" t="s">
        <v>184</v>
      </c>
      <c r="B13" s="5" t="n">
        <v>-207157</v>
      </c>
      <c r="C13" s="5" t="n">
        <v>-312032</v>
      </c>
    </row>
    <row r="14" spans="1:3">
      <c r="A14" s="4" t="s">
        <v>185</v>
      </c>
      <c r="B14" s="5" t="n">
        <v>-316204</v>
      </c>
      <c r="C14" s="5" t="n">
        <v>-44915</v>
      </c>
    </row>
    <row r="15" spans="1:3">
      <c r="A15" s="4" t="s">
        <v>186</v>
      </c>
      <c r="B15" s="5" t="n">
        <v>996798</v>
      </c>
      <c r="C15" s="5" t="n">
        <v>839371</v>
      </c>
    </row>
    <row r="16" spans="1:3">
      <c r="A16" s="4" t="s">
        <v>187</v>
      </c>
      <c r="B16" s="5" t="n">
        <v>631675</v>
      </c>
      <c r="C16" s="5" t="n">
        <v>469050</v>
      </c>
    </row>
    <row r="17" spans="1:3">
      <c r="A17" s="3" t="s">
        <v>188</v>
      </c>
    </row>
    <row r="18" spans="1:3">
      <c r="A18" s="4" t="s">
        <v>189</v>
      </c>
      <c r="B18" s="5" t="n">
        <v>-10688</v>
      </c>
      <c r="C18" s="5" t="n">
        <v>-4037</v>
      </c>
    </row>
    <row r="19" spans="1:3">
      <c r="A19" s="4" t="s">
        <v>190</v>
      </c>
      <c r="B19" s="5" t="n">
        <v>10218</v>
      </c>
      <c r="C19" s="5" t="n">
        <v>1078</v>
      </c>
    </row>
    <row r="20" spans="1:3">
      <c r="A20" s="4" t="s">
        <v>191</v>
      </c>
      <c r="B20" s="5" t="n">
        <v>-84563</v>
      </c>
      <c r="C20" s="5" t="n">
        <v>-57136</v>
      </c>
    </row>
    <row r="21" spans="1:3">
      <c r="A21" s="4" t="s">
        <v>192</v>
      </c>
      <c r="B21" s="5" t="n">
        <v>-32508</v>
      </c>
      <c r="C21" s="5" t="n">
        <v>-9882</v>
      </c>
    </row>
    <row r="22" spans="1:3">
      <c r="A22" s="4" t="s">
        <v>181</v>
      </c>
      <c r="B22" s="5" t="n">
        <v>-4830</v>
      </c>
      <c r="C22" s="5" t="n">
        <v>-14893</v>
      </c>
    </row>
    <row r="23" spans="1:3">
      <c r="A23" s="4" t="s">
        <v>193</v>
      </c>
      <c r="B23" s="5" t="n">
        <v>-122371</v>
      </c>
      <c r="C23" s="5" t="n">
        <v>-84870</v>
      </c>
    </row>
    <row r="24" spans="1:3">
      <c r="A24" s="3" t="s">
        <v>194</v>
      </c>
    </row>
    <row r="25" spans="1:3">
      <c r="A25" s="4" t="s">
        <v>195</v>
      </c>
      <c r="B25" s="5" t="n">
        <v>419418</v>
      </c>
      <c r="C25" s="5" t="n">
        <v>557</v>
      </c>
    </row>
    <row r="26" spans="1:3">
      <c r="A26" s="4" t="s">
        <v>196</v>
      </c>
      <c r="B26" s="5" t="n">
        <v>-6032</v>
      </c>
      <c r="C26" s="5" t="n">
        <v>-13573</v>
      </c>
    </row>
    <row r="27" spans="1:3">
      <c r="A27" s="4" t="s">
        <v>197</v>
      </c>
      <c r="B27" s="5" t="n">
        <v>-15114</v>
      </c>
      <c r="C27" s="5" t="n">
        <v>-49884</v>
      </c>
    </row>
    <row r="28" spans="1:3">
      <c r="A28" s="4" t="s">
        <v>198</v>
      </c>
      <c r="B28" s="5" t="n">
        <v>-14030</v>
      </c>
      <c r="C28" s="5" t="n">
        <v>-1463</v>
      </c>
    </row>
    <row r="29" spans="1:3">
      <c r="A29" s="4" t="s">
        <v>181</v>
      </c>
      <c r="B29" s="5" t="n">
        <v>-1820</v>
      </c>
      <c r="C29" s="5" t="n">
        <v>-7128</v>
      </c>
    </row>
    <row r="30" spans="1:3">
      <c r="A30" s="4" t="s">
        <v>199</v>
      </c>
      <c r="B30" s="5" t="n">
        <v>382422</v>
      </c>
      <c r="C30" s="5" t="n">
        <v>-71491</v>
      </c>
    </row>
    <row r="31" spans="1:3">
      <c r="A31" s="4" t="s">
        <v>200</v>
      </c>
      <c r="B31" s="5" t="n">
        <v>-84257</v>
      </c>
      <c r="C31" s="5" t="n">
        <v>-6700</v>
      </c>
    </row>
    <row r="32" spans="1:3">
      <c r="A32" s="4" t="s">
        <v>201</v>
      </c>
      <c r="B32" s="5" t="n">
        <v>807469</v>
      </c>
      <c r="C32" s="5" t="n">
        <v>305989</v>
      </c>
    </row>
    <row r="33" spans="1:3">
      <c r="A33" s="4" t="s">
        <v>202</v>
      </c>
      <c r="B33" s="5" t="n">
        <v>2474242</v>
      </c>
      <c r="C33" s="5" t="n">
        <v>2378203</v>
      </c>
    </row>
    <row r="34" spans="1:3">
      <c r="A34" s="4" t="s">
        <v>203</v>
      </c>
      <c r="B34" s="6" t="n">
        <v>3281711</v>
      </c>
      <c r="C34" s="6" t="n">
        <v>2684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8:48Z</dcterms:created>
  <dcterms:modified xmlns:dcterms="http://purl.org/dc/terms/" xmlns:xsi="http://www.w3.org/2001/XMLSchema-instance" xsi:type="dcterms:W3CDTF">2020-05-07T16:58:48Z</dcterms:modified>
</cp:coreProperties>
</file>